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 (LOSS) PER SHARE"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 OPTIONS AND AWARDS" sheetId="13" state="visible" r:id="rId13"/>
    <sheet xmlns:r="http://schemas.openxmlformats.org/officeDocument/2006/relationships" name="SHARE REPURCHASE PROGRAM"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RETIREMENT BENEFIT PLANS"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CONCENTRATION OF RISK" sheetId="20" state="visible" r:id="rId20"/>
    <sheet xmlns:r="http://schemas.openxmlformats.org/officeDocument/2006/relationships" name="BUSINESS ACQUISITION" sheetId="21" state="visible" r:id="rId21"/>
    <sheet xmlns:r="http://schemas.openxmlformats.org/officeDocument/2006/relationships" name="SUBSEQUENT EVENTS" sheetId="22" state="visible" r:id="rId22"/>
    <sheet xmlns:r="http://schemas.openxmlformats.org/officeDocument/2006/relationships" name="EARNING (LOSS) PER SHARE (Table" sheetId="23" state="visible" r:id="rId23"/>
    <sheet xmlns:r="http://schemas.openxmlformats.org/officeDocument/2006/relationships" name="INVENTORIES (Tables)" sheetId="24" state="visible" r:id="rId24"/>
    <sheet xmlns:r="http://schemas.openxmlformats.org/officeDocument/2006/relationships" name="STOCK OPTIONS AND AWARDS (Table" sheetId="25" state="visible" r:id="rId25"/>
    <sheet xmlns:r="http://schemas.openxmlformats.org/officeDocument/2006/relationships" name="SHARE REPURCHASE PROGRAM (Table" sheetId="26" state="visible" r:id="rId26"/>
    <sheet xmlns:r="http://schemas.openxmlformats.org/officeDocument/2006/relationships" name="RETIREMENT BENEFIT PLANS (Table" sheetId="27" state="visible" r:id="rId27"/>
    <sheet xmlns:r="http://schemas.openxmlformats.org/officeDocument/2006/relationships" name="SEGMENT INFORMATION (Tables)" sheetId="28" state="visible" r:id="rId28"/>
    <sheet xmlns:r="http://schemas.openxmlformats.org/officeDocument/2006/relationships" name="BUSINESS ACQUISITION (Tables)" sheetId="29" state="visible" r:id="rId29"/>
    <sheet xmlns:r="http://schemas.openxmlformats.org/officeDocument/2006/relationships" name="EARNING (LOSS) PER SHARE (Detai" sheetId="30" state="visible" r:id="rId30"/>
    <sheet xmlns:r="http://schemas.openxmlformats.org/officeDocument/2006/relationships" name="INVENTORIES (Details)" sheetId="31" state="visible" r:id="rId31"/>
    <sheet xmlns:r="http://schemas.openxmlformats.org/officeDocument/2006/relationships" name="GOODWILL (Details Narrative)" sheetId="32" state="visible" r:id="rId32"/>
    <sheet xmlns:r="http://schemas.openxmlformats.org/officeDocument/2006/relationships" name="LEASES (Details Narrative)" sheetId="33" state="visible" r:id="rId33"/>
    <sheet xmlns:r="http://schemas.openxmlformats.org/officeDocument/2006/relationships" name="DEBT (Details Narrative)" sheetId="34" state="visible" r:id="rId34"/>
    <sheet xmlns:r="http://schemas.openxmlformats.org/officeDocument/2006/relationships" name="Stock Options and Awards (Detai" sheetId="35" state="visible" r:id="rId35"/>
    <sheet xmlns:r="http://schemas.openxmlformats.org/officeDocument/2006/relationships" name="Stock Options and Awards (Det_2" sheetId="36" state="visible" r:id="rId36"/>
    <sheet xmlns:r="http://schemas.openxmlformats.org/officeDocument/2006/relationships" name="Stock Options and Awards (Det_3" sheetId="37" state="visible" r:id="rId37"/>
    <sheet xmlns:r="http://schemas.openxmlformats.org/officeDocument/2006/relationships" name="Stock Options and Awards (Det_4" sheetId="38" state="visible" r:id="rId38"/>
    <sheet xmlns:r="http://schemas.openxmlformats.org/officeDocument/2006/relationships" name="Stock Options and Awards (Det_5" sheetId="39" state="visible" r:id="rId39"/>
    <sheet xmlns:r="http://schemas.openxmlformats.org/officeDocument/2006/relationships" name="Share Repurchase Program (Detai" sheetId="40" state="visible" r:id="rId40"/>
    <sheet xmlns:r="http://schemas.openxmlformats.org/officeDocument/2006/relationships" name="Share Repurchase Program (Det_2" sheetId="41" state="visible" r:id="rId41"/>
    <sheet xmlns:r="http://schemas.openxmlformats.org/officeDocument/2006/relationships" name="Retirement Benefit Plans (Detai" sheetId="42" state="visible" r:id="rId42"/>
    <sheet xmlns:r="http://schemas.openxmlformats.org/officeDocument/2006/relationships" name="Retirement Benefit Plans (Det_2" sheetId="43" state="visible" r:id="rId43"/>
    <sheet xmlns:r="http://schemas.openxmlformats.org/officeDocument/2006/relationships" name="Retirement Benefit Plans (Det_3" sheetId="44" state="visible" r:id="rId44"/>
    <sheet xmlns:r="http://schemas.openxmlformats.org/officeDocument/2006/relationships" name="Segment Information (Details)" sheetId="45" state="visible" r:id="rId45"/>
    <sheet xmlns:r="http://schemas.openxmlformats.org/officeDocument/2006/relationships" name="Concentration of risk (Details " sheetId="46" state="visible" r:id="rId46"/>
    <sheet xmlns:r="http://schemas.openxmlformats.org/officeDocument/2006/relationships" name="Business Acquisition (Details)" sheetId="47" state="visible" r:id="rId47"/>
    <sheet xmlns:r="http://schemas.openxmlformats.org/officeDocument/2006/relationships" name="Business Acquisition (Details N"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9 Months Ended</t>
        </is>
      </c>
    </row>
    <row r="2">
      <c r="B2" s="2" t="inlineStr">
        <is>
          <t>Oct. 03, 2020shares</t>
        </is>
      </c>
    </row>
    <row r="3">
      <c r="A3" s="3" t="inlineStr">
        <is>
          <t>Cover [Abstract]</t>
        </is>
      </c>
    </row>
    <row r="4">
      <c r="A4" s="4" t="inlineStr">
        <is>
          <t>Entity Registrant Name</t>
        </is>
      </c>
      <c r="B4" s="4" t="inlineStr">
        <is>
          <t>THE EASTERN COMPANY</t>
        </is>
      </c>
    </row>
    <row r="5">
      <c r="A5" s="4" t="inlineStr">
        <is>
          <t>Entity Central Index Key</t>
        </is>
      </c>
      <c r="B5" s="4" t="inlineStr">
        <is>
          <t>00000311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
		2020</t>
        </is>
      </c>
    </row>
    <row r="14">
      <c r="A14" s="4" t="inlineStr">
        <is>
          <t>Entity Filer Category</t>
        </is>
      </c>
      <c r="B14" s="4" t="inlineStr">
        <is>
          <t>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B17" s="5" t="n">
        <v>624291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Address State Or Province</t>
        </is>
      </c>
      <c r="B21" s="4" t="inlineStr">
        <is>
          <t>CT</t>
        </is>
      </c>
    </row>
    <row r="22">
      <c r="A22" s="4" t="inlineStr">
        <is>
          <t>Entity File Number</t>
        </is>
      </c>
      <c r="B22" s="4" t="inlineStr">
        <is>
          <t>001-35383</t>
        </is>
      </c>
    </row>
    <row r="23">
      <c r="A23" s="4" t="inlineStr">
        <is>
          <t>Entity Incorporation State Country Code</t>
        </is>
      </c>
      <c r="B23" s="4" t="inlineStr">
        <is>
          <t>CT</t>
        </is>
      </c>
    </row>
    <row r="24">
      <c r="A24" s="4" t="inlineStr">
        <is>
          <t>Entity Tax Identification Number</t>
        </is>
      </c>
      <c r="B24" s="4" t="inlineStr">
        <is>
          <t>06-0330020</t>
        </is>
      </c>
    </row>
    <row r="25">
      <c r="A25" s="4" t="inlineStr">
        <is>
          <t>Entity Address Address Line 1</t>
        </is>
      </c>
      <c r="B25" s="4" t="inlineStr">
        <is>
          <t>112 Bridge Street</t>
        </is>
      </c>
    </row>
    <row r="26">
      <c r="A26" s="4" t="inlineStr">
        <is>
          <t>Entity Address City Or Town</t>
        </is>
      </c>
      <c r="B26" s="4" t="inlineStr">
        <is>
          <t>Naugatuck</t>
        </is>
      </c>
    </row>
    <row r="27">
      <c r="A27" s="4" t="inlineStr">
        <is>
          <t>Entity Address Postal Zip Code</t>
        </is>
      </c>
      <c r="B27" s="4" t="inlineStr">
        <is>
          <t>06770</t>
        </is>
      </c>
    </row>
    <row r="28">
      <c r="A28" s="4" t="inlineStr">
        <is>
          <t>City Area Code</t>
        </is>
      </c>
      <c r="B28" s="4" t="inlineStr">
        <is>
          <t>203</t>
        </is>
      </c>
    </row>
    <row r="29">
      <c r="A29" s="4" t="inlineStr">
        <is>
          <t>Local Phone Number</t>
        </is>
      </c>
      <c r="B29" s="4" t="inlineStr">
        <is>
          <t>729-2255</t>
        </is>
      </c>
    </row>
    <row r="30">
      <c r="A30" s="4" t="inlineStr">
        <is>
          <t>Security 12b Title</t>
        </is>
      </c>
      <c r="B30" s="4" t="inlineStr">
        <is>
          <t>Common Stock, No Par Value</t>
        </is>
      </c>
    </row>
    <row r="31">
      <c r="A31" s="4" t="inlineStr">
        <is>
          <t>Trading Symbol</t>
        </is>
      </c>
      <c r="B31" s="4" t="inlineStr">
        <is>
          <t>EML</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Oct. 03, 2020</t>
        </is>
      </c>
    </row>
    <row r="3">
      <c r="A3" s="3" t="inlineStr">
        <is>
          <t>GOODWILL</t>
        </is>
      </c>
    </row>
    <row r="4">
      <c r="A4" s="4" t="inlineStr">
        <is>
          <t>Note D - Goodwill</t>
        </is>
      </c>
      <c r="B4" s="4" t="inlineStr">
        <is>
          <t>Note D - Goodwill The Company maintains 12 reporting units, seven of which comprise the goodwill balance. These seven units have an aggregate carrying amount of goodwill of approximately $77.8 million as of October 3, 2020. 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 In the second quarter of 2020, management determined that it was more likely than not that the estimated fair value of Greenwald Industries was below its carrying amount. The factors that led to this determination included additional competition, industry movement away from legacy products and intense competition in new mobile payment apps. This fundamental shift in lower cost mobile payment systems away from the higher cost electronic smart card payment systems resulted in our belief that the carrying value of Greenwald exceeded its fair value. As a result, an independent valuation was conducted which estimated that the carrying value exceeded the fair value by approximately $4.0 million. Management recognized this impairment charge in the second quarter. In the third quarter of 2020, management performed assessments to determine if there were any events, circumstances or indicators of impairment among the Company’s reporting units as a result of the operating conditions resulting from the COVID-19 pandemic. Management concluded that the Company has not experienced any specific indicators of impairment for goodwill among its reporting units that would require additional impairment tests. There were no goodwill impairments in the third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Oct. 03, 2020</t>
        </is>
      </c>
    </row>
    <row r="3">
      <c r="A3" s="3" t="inlineStr">
        <is>
          <t>LEASES</t>
        </is>
      </c>
    </row>
    <row r="4">
      <c r="A4" s="4" t="inlineStr">
        <is>
          <t>Note E - Leases</t>
        </is>
      </c>
      <c r="B4" s="4" t="inlineStr">
        <is>
          <t xml:space="preserve">Note E – Leases 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 and office equipment. The Company determines whether an arrangement is, or contains, a lease at contract inception. An arrangement contains a lease if the Company has the right to direct the use of and obtain substantially all of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The Company’s option to extend certain leases ranges from 2 – 131 months. All options to extend, when it is reasonably certain the option will be exercised, have been included in the calculation of the ROU asset and lease liability. Currently, the Company has 36 operating leases and four finance leases with a lease liability of $11,248,144 as of October 3, 2020. The finance lease arrangements are immaterial. The basis, terms and conditions of the leases are determined by the individual agreements. The leases do not contain residual value guarantees, restrictions, or covenants that could cause the Company to incur additional financial obligations. We rent or sublease a part of one real estate property to a third party. There are no related party transactions. There are no leases that have not yet commenced that could create significant rights and obligations for the Company. Total lease expense for each of the next five fiscal years is estimated to be as follows: remainder of 2020 - $824,251; 2021 - $3,011,067; 2022 - $2,067,173; 2023 - $1,699,249; 2024 - $1,223,651and $2,422,753thereafter. The weighted average remaining lease term is 6 years. The interest rate used was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Oct. 03, 2020</t>
        </is>
      </c>
    </row>
    <row r="3">
      <c r="A3" s="3" t="inlineStr">
        <is>
          <t>DEBT</t>
        </is>
      </c>
    </row>
    <row r="4">
      <c r="A4" s="4" t="inlineStr">
        <is>
          <t>Note F - Debt</t>
        </is>
      </c>
      <c r="B4" s="4" t="inlineStr">
        <is>
          <t>Note F - Debt On August 30, 2019, the Company entered into a credit agreement with Santander Bank, N.A., for itself, People’s United Bank, National Association and TD Bank, N.A. as lenders (the “Credit Agreement”), that included a $100 million term portion and a $20 million revolving commitment portion. Proceeds of the term loan were used to repay the Company’s remaining outstanding term loan (and to terminate its existing credit facility) with People’s United Bank, N.A. (approximately $19 million) and to acquire certain subsidiaries of Big 3 Holdings, LLC (collectively “Big 3 Precision”). The term portion of the loan requires quarterly principal payments of $1,250,000for an 18-month period beginning December 31, 2019. The repayment amount then increases to $1,875,000 per quarter beginning September 30, 2021 and continues through June 30, 2023. The repayment amount then increases to $2,500,000per quarter beginning September 30, 2023 and continues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As of October 3, 2020, the Company has not borrowed any funds on the revolving commitment portion of the facility. The term loan bears interest at a variable rate based on the LIBOR rate plus an applicable margin of 1.25% to 2.25%, depending on the Company’s senior net leverage ratio. Borrowings under the revolving portion bear interest at a variable rate based on, at the Company’s election, a base rate plus an applicable margin of 0.25% to 1.25% or the LIBOR rate plus an applicable margin of 1.25% to 2.25%, with such margins determined based on the Company’s senior net leverage ratio. The Company’s obligations under the Credit Agreement are secured by a lien on certain of Company’s and it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is required to maintain a fixed charge coverage ratio to be not less than 1.25 to 1. The Company was in compliance with all of its covenants under the Credit Agreement at October 3, 2020 and through the date of filing this Form 10-Q. On August 30, 2019, the Company entered into an interest rate swap contract with Santander Bank, N.A., with an original nota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October 3, 2020, the interest rate for half ($47.5 million) of the term portion was 1.66%, using a one month LIBOR rate, and 2.94% on the remaining balance ($47.5 million) of the term loan based on a one month LIBOR rate. The interest rates under the Credit Agreement and the interest rate swap contract are susceptible to changes to the method of determining LIBOR rates and to the potential phasing out of LIBOR after 2021. Information regarding the potential phasing out of LIBOR is provided below. On July 27, 2017, the U.K. Financial Conduct Authority announced that it intends to stop persuading or compelling banks to submit LIBOR rates after 2021. In the United States, the Federal Reserve Board and the Federal Reserve Bank of New York, in conjunction with the Alternative Reference Rates Committee, identified the Secured Overnight Financing Rate (“SOFR”) as its preferred benchmark alternative to U.S. dollar LIBOR. SOFR represents a measure of the cost of borrowing cash overnight, collateralized by U.S. Treasury securities, and is calculated based on directly observable U.S. Treasury-backed repurchase transactions. In March 2020, in response to this transition, the FASB issued ASU 2020-04, Reference Rate Reform (Topic 848) – Facilitation of the Effects of Reference Rate Reform on Financing Reporting,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ASU 2020-04 is effective as of March 12, 2020 through December 31, 2022. The Company is evaluating the potential impact of the replacement of LIBOR, which ultimately may or may not be SOFR, from both a risk management and financial reporting perspective, as well as the guidance under ASU 2020-04. At this time, it is not possible to predict whether any such changes to LIBOR will occur, whether SOFR will attain market traction as a LIBOR replacement, whether LIBOR will be phased out or any such alternative reference rates, other than SOFR, or other reforms to LIBOR will be enacted in the United Kingdom, the United States or elsewhere or the effect that any such changes, phase-out, SOFR or other alternative reference rates, or other reforms, if they occur, would have on the amount of interest paid on the Company’s LIBOR-based borrowings. Uncertainty as to the nature of such potential changes, phase-out, SOFR or other alternative reference rates, or other reforms may materially adversely affect interest rates paid by the Company on its borrowings. Reform of, or the replacement or phasing out of, LIBOR and proposed regulation of LIBOR and other “benchmarks”, including SOFR, may materially adversely affect the amount of interest paid on the Company’s LIBOR-based borrowings and could have a material adverse effect on the Company’s business,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AND AWARDS</t>
        </is>
      </c>
      <c r="B1" s="2" t="inlineStr">
        <is>
          <t>9 Months Ended</t>
        </is>
      </c>
    </row>
    <row r="2">
      <c r="B2" s="2" t="inlineStr">
        <is>
          <t>Oct. 03, 2020</t>
        </is>
      </c>
    </row>
    <row r="3">
      <c r="A3" s="3" t="inlineStr">
        <is>
          <t>STOCK OPTIONS AND AWARDS</t>
        </is>
      </c>
    </row>
    <row r="4">
      <c r="A4" s="4" t="inlineStr">
        <is>
          <t>Note G - Stock Options and Awards</t>
        </is>
      </c>
      <c r="B4" s="4" t="inlineStr">
        <is>
          <t xml:space="preserve">Note G - Stock Options and Awards The Eastern Company 2010 Executive Stock Incentive Plan (the “2010 Plan”), for officers, other key employees, and non-employee Directors expired in February 2020. On February 19, 2020, the board of directors of the Company adopted the Eastern Company 2020 Stock Incentive Plan (the “2020 Plan”). On April 29, 2020, at the Company’s 2020 Annual Meeting of Shareholders, the shareholders of the Company approved and adopted the 2020 Plan. The 2020 Plan replaced the 2010 Plan. The Company has no other existing plan pursuant to which equity awards may be granted. Incentive stock options granted under the 2010 Plan and the 2020 Plan must have exercise prices that are not less than 100% of the fair market value of the Company’s common stock on the dates the stock options are granted. Restricted stock awards may also be granted to participants under the 2010 Plan and the 2020 Plan with restrictions determined by the Compensation Committee of the Company’s Board of Directors. Under the 2010 Plan and the 2020 Plan, non-qualified stock options granted to participants will have exercise prices determined by the Compensation Committee of the Company’s Board of Directors. During the first nine months of fiscal 2020 and 2019, no stock options or restricted stock were granted that were subject to the meeting of performance measurements. For the first nine months of fiscal 2019, the Company used several assumptions which included an expected term of 3.5 to 4 years, volatility deviation of 28.88% to 32.33% and a risk free rate of 1.42% to 2.48%. For the first nine months of fiscal 2020, the Company used several assumptions which included an expected term of 4.0 years, volatility deviation of 38.62% and a risk free rate of 0.26% for the purposes of measuring compensation under the Black Scholes Method. The 2010 Plan and the 2020 Plan also permit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the first nine months of fiscal 2020, the Company issued 44,000 SARs under the 2020 Plan, and during the first nine months of fiscal 2019, 96,000 SARs were issued under the 2010 Plan. Stock-based compensation expense in connection with SARs previously granted to employees was approximately $85,000 and $108,000 in the third quarter of 2020 and 2019 respectively and was approximately $279,000 and $281,000 in the first nine months of fiscal years 2020 and 2019 respectively. As of October 3, 2020, there were 818,864 shares of Company common stock reserved and available for future grant under the 2020 Plan. 11 Table of Contents The following tables set forth the outstanding SARs for the period specified: Nine Months Ended October 3, 2020 Year Ended December 28, 2019 Units Weighted - Average Exercise Price Units Weighted - Average Exercise Price Outstanding at beginning of period 276,000 $ 22.30 189,167 $ 21.46 Issued 44,000 19.44 96,000 23.65 Exercised - - (1,667 ) 19.10 Forfeited (73,999 ) 22.05 (7,500 ) 21.20 Outstanding at end of period 246,001 21.87 276,000 22.30 SARs Outstanding and Exercisable Range of Exercise Prices Outstanding as of October 3, 2020 Weighted- Average Remaining Contractual Life Weighted- Average Exercise Price Exercisable as of October 3, 2020 Weighted- Average Remaining Contractual Life Weighted- Average Exercise Price $ 19.10-26.30 246,001 2.5 $ 21.87 71,172 1.5 20.45 The following tables set forth the outstanding stock grants for the period specified: Nine Months Ended October 3, 2020 Year Ended December 28, 2019 Shares Weighted - Average Exercise Price Shares Weighted - Average Exercise Price Outstanding at beginning of period 25,000 $ — 25,000 $ — Issued — — — — Forfeited — — — — Outstanding at end of period 25,000 — 25,000 — Stock Grants Outstanding and Exercisable Range of Exercise Prices Outstanding as of October 3, 2020 Weighted- Average Remaining Contractual Life Weighted- Average Exercise Price Exercisable as of October 3, 2020 Weighted- Average Remaining Contractual Life Weighted- Average Exercise Price $ 0.00 25,000 1.6 — — — — As of October 3, 2020, outstanding SARs and grants had an intrinsic value of $55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t>
        </is>
      </c>
      <c r="B1" s="2" t="inlineStr">
        <is>
          <t>9 Months Ended</t>
        </is>
      </c>
    </row>
    <row r="2">
      <c r="B2" s="2" t="inlineStr">
        <is>
          <t>Oct. 03, 2020</t>
        </is>
      </c>
    </row>
    <row r="3">
      <c r="A3" s="3" t="inlineStr">
        <is>
          <t>SHARE REPURCHASE PROGRAM</t>
        </is>
      </c>
    </row>
    <row r="4">
      <c r="A4" s="4" t="inlineStr">
        <is>
          <t>Note H - Share Repurchase Program</t>
        </is>
      </c>
      <c r="B4" s="4" t="inlineStr">
        <is>
          <t xml:space="preserve">Note H – Share Repurchase Program On May 3, 2018, the Company announced that its Board of Directors had authorized a new program to repurchase up to 200,000 shares of the Company’s common stock. The Company’s share repurchase program does not obligate it to acquire the Company’s common stock at any specific cost per share. Under this program, shares may be repurchased in privately negotiated and/or open market transactions, including under plans complying with Rule 10b5-1 under the Securities Exchange Act of 1934, as amended (the “Exchange Act”). The Company did not repurchase any shares under its share repurchase program during the third quarter of 2020. Period Total Number of Shares Purchased Average Price Paid Per Share Total Number of Shares Purchased As Part of Publicly Announced Plans or Programs Maximum Number of Shares That May Yet be Purchased Under the Plans or Programs Balance as of June 27, 2020 55,000 $ 26.04 55,000 145,000 June 28, 2020 – October 3, 2020 — — — — Balance as of October 3, 2020 55,000 $ 26.04 55,000 1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9 Months Ended</t>
        </is>
      </c>
    </row>
    <row r="2">
      <c r="B2" s="2" t="inlineStr">
        <is>
          <t>Oct. 03, 2020</t>
        </is>
      </c>
    </row>
    <row r="3">
      <c r="A3" s="3" t="inlineStr">
        <is>
          <t>REVENUE RECOGNITION</t>
        </is>
      </c>
    </row>
    <row r="4">
      <c r="A4" s="4" t="inlineStr">
        <is>
          <t>Note I - Revenue Recognition</t>
        </is>
      </c>
      <c r="B4" s="4" t="inlineStr">
        <is>
          <t xml:space="preserve">Note I – Revenue Recognition The Company’s revenues result from the sale of goods and services and reflect the consideration to which the Company expects to be entitled. The Company records revenues based on a five-step model in accordance with FASB Accounting Standards Codification (“ASC”) Topic 606, “Revenue from Contracts with Customers.” The Company has defined purchase orders as contracts in accordance with ASC Topic 606. For its customer contracts, the Company identifies its performance obligations, which are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 and are recorded as a reduction of revenue in the same period that the related sales are recorded. The Company has reviewed the overall sales transactions for variable consideration and has determined that these costs are not material. Refer to Note L for revenues reported by segment. Refer to Note D for a discussion of goodwill impairment. The Company has no future performance obligations and does not capitalize costs to obtain or fulfill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Oct. 03, 2020</t>
        </is>
      </c>
    </row>
    <row r="3">
      <c r="A3" s="3" t="inlineStr">
        <is>
          <t>INCOME TAXES</t>
        </is>
      </c>
    </row>
    <row r="4">
      <c r="A4" s="4" t="inlineStr">
        <is>
          <t>Note J - Income Taxes</t>
        </is>
      </c>
      <c r="B4" s="4" t="inlineStr">
        <is>
          <t>Note J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5 and is no longer subject to non-U.S. income tax examinations by foreign tax authorities for years prior to 2013. In December 2019, the FASB issued ASU 2019-12, Simplifying the Accounting for Income Taxes.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The Company will adopt ASU 2019-12 in 2021. On March 27, 2020, the $2 trillion bipartisan Coronavirus Aid, Relief, and Economic Security Act (H.R. 748) (“the CARES Act” became law). The CARES Act includes a variety of economic and tax relief measures intended to stimulate the economy, including loans for small businesses, payroll tax credits/deferrals, and corporate income tax relief. We are analyzing the following components of the CARES Act to determine their effect on our income tax provision: · Net operating losses arising in 2018, 2019, and 2020 taxable years may be carried back to each of the preceding five years, which may result in refunds of prior period corporate income tax. The Company had taxable income in 2018 and 2019, thus we would only benefit from this item of CARES Act relief to the extent we incur a tax net operating loss in 2020 that can be carried back. As of October 3, 2020, a tax net operating loss is not expected for taxable year 2020. In addition, this item of CARES Act relief increased the positive evidence supporting utilization of our gross deferred tax assets due to available income in carryback years; this did not change our overall assessment as we do not have a valuation allowance recorded against our deferred tax assets. · Furthermore, for taxable years beginning before 2021, net operating loss carryforwards and carrybacks to that year may offset 100% of taxable income in the year. Previously, net operating losses generated through 2017 could offset 100% of taxable income, while losses generated after 2017 could only offset 80% of taxable income. The Company had taxable income in 2018 and 2019 and would carry back a loss generated in 2020 if applicable, leaving minimal opportunity to benefit from this item of CARES Act relief. · For taxable years beginning in 2019 and 2020, the interest deduction limitation is increased from 30% to 50% of “adjusted taxable income” (taxable income without interest, tax depreciation and tax amortization) plus interest income. Furthermore, the Company may choose to use the 2019 adjusted taxable income (instead of 2020) in determining the 2020 interest expense limitation. The Company was not subject to an interest limitation in 2019 and therefore expects to use the 2019 adjusted taxable income if needed to avoid or reduce an interest expense limitation in 2020. · A technical correction to the Tax Cuts and Jobs Act permits bonus depreciation and a 15-year straight-line recovery period on qualified improvement property placed in service after December 31, 2017. Prior to this technical correction, such property placed in service after 2017 was subject to the 39-year straight-line recovery period and was ineligible for bonus depreciation. To the extent the Company has eligible improvements in 2020, the Company can claim bonus depreciation which would reduce taxes payable and increase the deferred tax liability for fixed assets. · Other CARES Act corporate income tax provisions will not significantly impact the company, including alternative minimum tax refunds and increases in the charitable contributions deduction limitation. The Company will also continue to assess the effect of state level tax relief provisions as enacted, such as state net operating loss rule changes and conformity to the federal interest, depreciation and charitable contribution deduction changes. The total amount of unrecognized tax benefits could increase or decrease within the next 12 months for a number of reasons, including the closure of federal, state and foreign tax years by expiration of the statute of limitations and the recognition and measurement considerations under FASB ASC Topic 740, “Income Taxes.” There have been no significant changes to the amount of unrecognized tax benefits during the three months ended October 3, 2020. The Company believes that it is reasonably possible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t>
        </is>
      </c>
      <c r="B1" s="2" t="inlineStr">
        <is>
          <t>9 Months Ended</t>
        </is>
      </c>
    </row>
    <row r="2">
      <c r="B2" s="2" t="inlineStr">
        <is>
          <t>Oct. 03, 2020</t>
        </is>
      </c>
    </row>
    <row r="3">
      <c r="A3" s="3" t="inlineStr">
        <is>
          <t>RETIREMENT BENEFIT PLANS</t>
        </is>
      </c>
    </row>
    <row r="4">
      <c r="A4" s="4" t="inlineStr">
        <is>
          <t>Note K - Retirement Benefit Plans</t>
        </is>
      </c>
      <c r="B4" s="4" t="inlineStr">
        <is>
          <t>Note K - Retirement Benefit Plans The Company has non-contributory defined benefit pension plans covering most U.S. employees. Plan benefits are generally based upon age at retirement, years of service and, for the plan covering salaried employees,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first nine months of fiscal years 2020 and 2019 are as follows: Pension Benefits Three Months Ended Nine Months Ended October 3, 2020 September 28, 2019 October 3, 2020 September 28, 2019 Service cost $ 266,435 $ 263,852 $ 799,305 $ 791,558 Interest cost 714,143 879,080 2,142,428 2,637,240 Expected return on plan assets (1,365,261 ) (1,190,329 ) (4,095,784 ) (3,570,990 ) Amortization of prior service cost 24,845 24,845 74,535 74,535 Amortization of the net loss 325,033 290,548 975,101 871,647 Net periodic benefit cost (benefit) $ (34,805 ) $ 267,996 $ (104,415 ) $ 803,990 Postretirement Benefits Three Months Ended Nine Months Ended October 3, 2020 September 28, 2019 October 3, 2020 September 28, 2019 Service cost 10,855 8,533 32,565 24,965 Interest cost 11,667 1,874 35,001 42,566 Expected return on plan assets (5,589 ) 7,938 (16,767 ) (21,025 ) Gain on significant event — (227,071 ) — (227,071 ) Amortization of prior service cost (2,063 ) (1,268 ) (6,189 ) (3,804 ) Amortization of the net loss (6,377 ) 5,560 (19,131 ) (35,454 ) Net periodic benefit cost (benefit) $ 8,493 $ (204,434 ) $ 25,479 $ (219,823 ) The Company’s funding policy with respect to its qualified plans is to contribute at least the minimum amount required by applicable laws and regulations. In fiscal year 2020, the Company expects to contribute $2,690,000 into its pension plans and $50,000 into its postretirement plan. As of October 3, 2020, the Company has made contributions of approximately $400,000into its pension plans, has contributed $10,000 to its postretirement plan and will make the remaining contributions as required during the remainder of fiscal the year. The Company delayed its required pensions payments, as permitted, under the CARES Act until the fourth quarter of 2020.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plan as follows: Three Months Ended Nine Months Ended October 3, 2020 September 28, 2019 October 3, 2020 September 28, 2019 Regular matching contribution $ 178,244 $ 125,266 $ 551,765 $ 418,329 Transitional credit contribution 62,842 62,464 209,191 240,840 Non-discretionary contribution 13,036 17,390 593,084 622,519 Total contributions for the period $ 254,122 $ 205,120 $ 1,354,040 $ 1,281,688 The non-discretionary contribution of $550,286 made in the nine months ended October 3, 2020 was accrued for and expensed in the prior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3, 2020</t>
        </is>
      </c>
    </row>
    <row r="3">
      <c r="A3" s="3" t="inlineStr">
        <is>
          <t>SEGMENT INFORMATION</t>
        </is>
      </c>
    </row>
    <row r="4">
      <c r="A4" s="4" t="inlineStr">
        <is>
          <t>Note L - Segment Information</t>
        </is>
      </c>
      <c r="B4" s="4" t="inlineStr">
        <is>
          <t xml:space="preserve">Note L – Segment Information For the third quarter of 2020, financial information by segment is as follows: Three Months Ended Nine Months Ended October 3, 2020 September 28, 2019 October 3, 2020 September 28, 2019 Revenues: Sales to unaffiliated customers: Industrial Hardware $ 47,141,513 $ 39,427,301 $ 128,249,908 $ 115,321,597 Security Products 14,189,215 14,169,694 37,687,815 45,355,397 Metal Products 4,474,830 7,095,650 14,026,859 22,338,729 $ 65,805,558 $ 60,692,645 $ 179,964,582 $ 183,015,723 Income (loss) before income taxes: Industrial Hardware $ 3,350,139 $ 3,419,052 $ 9,168,330 $ 6,369,647 Security Products 1,569,173 1,762,703 (724,125 ) 3,703,098 Metal Products (683,500 ) 538,656 (2,030,942 ) 941,268 Operating Profit (loss) 4,235,812 5,720,411 6,413,263 11,014,013 Interest expense (647,066 ) (420,377 ) (2,081,283 ) (974,536 ) Other income 365,703 188,623 969,024 789,371 $ 3,954,449 $ 5,488,657 $ 5,301,004 $ 10,828,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9 Months Ended</t>
        </is>
      </c>
    </row>
    <row r="2">
      <c r="B2" s="2" t="inlineStr">
        <is>
          <t>Oct. 03, 2020</t>
        </is>
      </c>
    </row>
    <row r="3">
      <c r="A3" s="3" t="inlineStr">
        <is>
          <t>RECENT ACCOUNTING PRONOUNCEMENTS</t>
        </is>
      </c>
    </row>
    <row r="4">
      <c r="A4" s="4" t="inlineStr">
        <is>
          <t>Note M - Recent Accounting Pronouncements</t>
        </is>
      </c>
      <c r="B4" s="4" t="inlineStr">
        <is>
          <t>Note M - Recent Accounting Pronouncements Upcoming In December 2019, FASB issued ASU 2019-12, Simplifying the Accounting for Income Tax.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The Company will adopt ASU 2019-12 as of January 1, 2021. The adoption of this guidance is not expected to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CONDENSED CONSOLIDATED STATEMENTS OF OPERATIONS (UNAUDITED)</t>
        </is>
      </c>
    </row>
    <row r="4">
      <c r="A4" s="4" t="inlineStr">
        <is>
          <t>Net sales</t>
        </is>
      </c>
      <c r="B4" s="6" t="n">
        <v>65805558</v>
      </c>
      <c r="C4" s="6" t="n">
        <v>60692645</v>
      </c>
      <c r="D4" s="6" t="n">
        <v>179964582</v>
      </c>
      <c r="E4" s="6" t="n">
        <v>183015723</v>
      </c>
    </row>
    <row r="5">
      <c r="A5" s="4" t="inlineStr">
        <is>
          <t>Cost of products sold</t>
        </is>
      </c>
      <c r="B5" s="5" t="n">
        <v>-51065536</v>
      </c>
      <c r="C5" s="5" t="n">
        <v>-45754911</v>
      </c>
      <c r="D5" s="5" t="n">
        <v>-139374508</v>
      </c>
      <c r="E5" s="5" t="n">
        <v>-139243164</v>
      </c>
    </row>
    <row r="6">
      <c r="A6" s="4" t="inlineStr">
        <is>
          <t>Gross margin</t>
        </is>
      </c>
      <c r="B6" s="5" t="n">
        <v>14740022</v>
      </c>
      <c r="C6" s="5" t="n">
        <v>14937734</v>
      </c>
      <c r="D6" s="5" t="n">
        <v>40590074</v>
      </c>
      <c r="E6" s="5" t="n">
        <v>43772559</v>
      </c>
    </row>
    <row r="7">
      <c r="A7" s="4" t="inlineStr">
        <is>
          <t>Product development expense</t>
        </is>
      </c>
      <c r="B7" s="5" t="n">
        <v>-903023</v>
      </c>
      <c r="C7" s="5" t="n">
        <v>-825425</v>
      </c>
      <c r="D7" s="5" t="n">
        <v>-2434638</v>
      </c>
      <c r="E7" s="5" t="n">
        <v>-5240004</v>
      </c>
    </row>
    <row r="8">
      <c r="A8" s="4" t="inlineStr">
        <is>
          <t>Selling and administrative expenses</t>
        </is>
      </c>
      <c r="B8" s="5" t="n">
        <v>-9592569</v>
      </c>
      <c r="C8" s="5" t="n">
        <v>-8391898</v>
      </c>
      <c r="D8" s="5" t="n">
        <v>-27452391</v>
      </c>
      <c r="E8" s="5" t="n">
        <v>-24866665</v>
      </c>
    </row>
    <row r="9">
      <c r="A9" s="4" t="inlineStr">
        <is>
          <t>Goodwill impairment loss</t>
        </is>
      </c>
      <c r="B9" s="5" t="n">
        <v>0</v>
      </c>
      <c r="C9" s="5" t="n">
        <v>0</v>
      </c>
      <c r="D9" s="5" t="n">
        <v>-4002548</v>
      </c>
      <c r="E9" s="5" t="n">
        <v>0</v>
      </c>
    </row>
    <row r="10">
      <c r="A10" s="4" t="inlineStr">
        <is>
          <t>Restructuring costs</t>
        </is>
      </c>
      <c r="B10" s="5" t="n">
        <v>-8618</v>
      </c>
      <c r="C10" s="5" t="n">
        <v>0</v>
      </c>
      <c r="D10" s="5" t="n">
        <v>-287234</v>
      </c>
      <c r="E10" s="5" t="n">
        <v>-2651877</v>
      </c>
    </row>
    <row r="11">
      <c r="A11" s="4" t="inlineStr">
        <is>
          <t>Operating profit</t>
        </is>
      </c>
      <c r="B11" s="5" t="n">
        <v>4235812</v>
      </c>
      <c r="C11" s="5" t="n">
        <v>5720411</v>
      </c>
      <c r="D11" s="5" t="n">
        <v>6413263</v>
      </c>
      <c r="E11" s="5" t="n">
        <v>11014013</v>
      </c>
    </row>
    <row r="12">
      <c r="A12" s="4" t="inlineStr">
        <is>
          <t>Interest expense</t>
        </is>
      </c>
      <c r="B12" s="5" t="n">
        <v>-647066</v>
      </c>
      <c r="C12" s="5" t="n">
        <v>-420377</v>
      </c>
      <c r="D12" s="5" t="n">
        <v>-2081283</v>
      </c>
      <c r="E12" s="5" t="n">
        <v>-974536</v>
      </c>
    </row>
    <row r="13">
      <c r="A13" s="4" t="inlineStr">
        <is>
          <t>Other income</t>
        </is>
      </c>
      <c r="B13" s="5" t="n">
        <v>365703</v>
      </c>
      <c r="C13" s="5" t="n">
        <v>188623</v>
      </c>
      <c r="D13" s="5" t="n">
        <v>969024</v>
      </c>
      <c r="E13" s="5" t="n">
        <v>789371</v>
      </c>
    </row>
    <row r="14">
      <c r="A14" s="4" t="inlineStr">
        <is>
          <t>Income before income taxes</t>
        </is>
      </c>
      <c r="B14" s="5" t="n">
        <v>3954449</v>
      </c>
      <c r="C14" s="5" t="n">
        <v>5488657</v>
      </c>
      <c r="D14" s="5" t="n">
        <v>5301004</v>
      </c>
      <c r="E14" s="5" t="n">
        <v>10828848</v>
      </c>
    </row>
    <row r="15">
      <c r="A15" s="4" t="inlineStr">
        <is>
          <t>Income taxes</t>
        </is>
      </c>
      <c r="B15" s="5" t="n">
        <v>969774</v>
      </c>
      <c r="C15" s="5" t="n">
        <v>1295575</v>
      </c>
      <c r="D15" s="5" t="n">
        <v>1309295</v>
      </c>
      <c r="E15" s="5" t="n">
        <v>2535033</v>
      </c>
    </row>
    <row r="16">
      <c r="A16" s="4" t="inlineStr">
        <is>
          <t>Net income</t>
        </is>
      </c>
      <c r="B16" s="6" t="n">
        <v>2984675</v>
      </c>
      <c r="C16" s="6" t="n">
        <v>4193082</v>
      </c>
      <c r="D16" s="6" t="n">
        <v>3991709</v>
      </c>
      <c r="E16" s="6" t="n">
        <v>8293815</v>
      </c>
    </row>
    <row r="17">
      <c r="A17" s="3" t="inlineStr">
        <is>
          <t>Earnings per Share:</t>
        </is>
      </c>
    </row>
    <row r="18">
      <c r="A18" s="4" t="inlineStr">
        <is>
          <t>Basic</t>
        </is>
      </c>
      <c r="B18" s="7" t="n">
        <v>0.48</v>
      </c>
      <c r="C18" s="7" t="n">
        <v>0.67</v>
      </c>
      <c r="D18" s="7" t="n">
        <v>0.64</v>
      </c>
      <c r="E18" s="7" t="n">
        <v>1.33</v>
      </c>
    </row>
    <row r="19">
      <c r="A19" s="4" t="inlineStr">
        <is>
          <t>Diluted</t>
        </is>
      </c>
      <c r="B19" s="8" t="n">
        <v>0.48</v>
      </c>
      <c r="C19" s="8" t="n">
        <v>0.67</v>
      </c>
      <c r="D19" s="8" t="n">
        <v>0.64</v>
      </c>
      <c r="E19" s="8" t="n">
        <v>1.33</v>
      </c>
    </row>
    <row r="20">
      <c r="A20" s="4" t="inlineStr">
        <is>
          <t>Cash dividends per share:</t>
        </is>
      </c>
      <c r="B20" s="7" t="n">
        <v>0.11</v>
      </c>
      <c r="C20" s="7" t="n">
        <v>0.11</v>
      </c>
      <c r="D20" s="7" t="n">
        <v>0.33</v>
      </c>
      <c r="E20" s="7" t="n">
        <v>0.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RISK</t>
        </is>
      </c>
      <c r="B1" s="2" t="inlineStr">
        <is>
          <t>9 Months Ended</t>
        </is>
      </c>
    </row>
    <row r="2">
      <c r="B2" s="2" t="inlineStr">
        <is>
          <t>Oct. 03, 2020</t>
        </is>
      </c>
    </row>
    <row r="3">
      <c r="A3" s="3" t="inlineStr">
        <is>
          <t>CONCENTRATION OF RISK</t>
        </is>
      </c>
    </row>
    <row r="4">
      <c r="A4" s="4" t="inlineStr">
        <is>
          <t>Note N - Concentration of risk</t>
        </is>
      </c>
      <c r="B4" s="4" t="inlineStr">
        <is>
          <t>Note N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October 3, 2020, there was one significant concentration of credit risk with a customer, who has receivables representing 13% of our total accounts receivable. One single customer represented more than 10% of the Company’s net accounts receivable as of December 28, 2019.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25% to2.25%. The Company has an interest rate swap with a notional amount of $47,500,000 on October 3, 2020, to convert a portion the borrowing under the Credit Agreement from variable to fixed rates. The valuation of this swap is determined using the one month LIBOR rate index and mitigates the Company’s exposure to interest rate risk. Additionally, interest rates on the Company’s debt are susceptible to changes to the method that LIBOR rates are determined and to the potential phasing out of LIBOR after 2021. The potential phasing out of LIBOR is discussed in greater detail in Note F — Debt hereof and under the heading “The phase out of the London Interbank Offered Rate (LIBOR), or the replacement of LIBOR with a different reference rate, may adversely affect interest rates” in Part I, Item 1A of the 2019 Form 10-K. Currency Exchange Rate Risk The Company’s currency exposure is concentrated in the British pound, Canadian dollar, Mexican peso, New Taiwan dollar, Chinese RMB and the Hong Kong dollar. Because of the Company’s limited exposure to any single foreign market, any currency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ACQUISITION</t>
        </is>
      </c>
      <c r="B1" s="2" t="inlineStr">
        <is>
          <t>9 Months Ended</t>
        </is>
      </c>
    </row>
    <row r="2">
      <c r="B2" s="2" t="inlineStr">
        <is>
          <t>Oct. 03, 2020</t>
        </is>
      </c>
    </row>
    <row r="3">
      <c r="A3" s="3" t="inlineStr">
        <is>
          <t>BUSINESS ACQUISITION</t>
        </is>
      </c>
    </row>
    <row r="4">
      <c r="A4" s="4" t="inlineStr">
        <is>
          <t>Note O - Business Acquisition</t>
        </is>
      </c>
      <c r="B4" s="4" t="inlineStr">
        <is>
          <t>Note O – Business Acquisition Effective August 10, 2020 the Company acquired certain assets of Hallink, RSB Inc. (“Hallink”) including accounts receivable, inventories, furniture, fixtures and equipment, intellectual property rights, assumption of certain liabilities and rights existing under all sales and purchase agreements. Hallink is a leader in innovative injection blow mold tooling and is a leading supplier of blow molds and change parts to the food, beverage, healthcare and chemical industry. Hallink specializes in the design, development and manufacture of 2-step stretch blow molds, and related components for the stretch blow molding industry offering integrated turnkey solutions to its customers worldwide. Hallink is included in the Industrial Hardware segment of the Company from the date of the acquisition. The cost of the acquisition of Hallink was approximately $7,173,000. The above acquisition was accounted for under ASU 2014-18, Business Combinations (Topic 805). The acquired business is included in the consolidated operating results of the Company from the effective date of the acquisition. The excess of the cost of Hallink over the fair market value of the net assets acquired of $2,302,000 has been recorded as goodwill. In connection with the above acquisition, the Company recorded the following intangible assets: Asset Class/Description Amount Weighted-Average Period in Years Patents, technology, and licenses Customer relationships $ 2,345,000 6 Intellectual property 591,000 6 Non-compete agreements 1,001,000 5 $ 3,937,000 There is no anticipated residual value relating to these intangible assets. Neither the actual results nor the pro forma effects of the acquisition of Hallink are material to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Oct. 03, 2020</t>
        </is>
      </c>
    </row>
    <row r="3">
      <c r="A3" s="3" t="inlineStr">
        <is>
          <t>SUBSEQUENT EVENTS</t>
        </is>
      </c>
    </row>
    <row r="4">
      <c r="A4" s="4" t="inlineStr">
        <is>
          <t>Note P - Subsequent Events</t>
        </is>
      </c>
      <c r="B4" s="4" t="inlineStr">
        <is>
          <t>Note P – Subsequent Events The Company evaluated its October 3, 2020 unaudited condensed consolidated financial statements for subsequent events through the date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 (LOSS) PER SHARE (Tables)</t>
        </is>
      </c>
      <c r="B1" s="2" t="inlineStr">
        <is>
          <t>9 Months Ended</t>
        </is>
      </c>
    </row>
    <row r="2">
      <c r="B2" s="2" t="inlineStr">
        <is>
          <t>Oct. 03, 2020</t>
        </is>
      </c>
    </row>
    <row r="3">
      <c r="A3" s="3" t="inlineStr">
        <is>
          <t>Earnings per Share:</t>
        </is>
      </c>
    </row>
    <row r="4">
      <c r="A4" s="4" t="inlineStr">
        <is>
          <t>Schedule of Denominators Used in Earnings Per Share Computations</t>
        </is>
      </c>
      <c r="B4" s="4" t="inlineStr">
        <is>
          <t xml:space="preserve"> Three Months Ended Nine Months Ended October 3, 2020 September 28, 2019 October 3, 2020 September 28, 2019 Basic: Weighted average shares outstanding 6,237,758 6,236,225 6,235,747 6,233,894 Diluted: Weighted average shares outstanding 6,237,758 6,236,225 6,235,747 6,233,894 Dilutive stock appreciation rights 1,722 17,996 1,722 17,996 Denominator for diluted earnings per share 6,239,480 6,254,221 6,237,469 6,251,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Oct. 03, 2020</t>
        </is>
      </c>
    </row>
    <row r="3">
      <c r="A3" s="3" t="inlineStr">
        <is>
          <t>INVENTORIES</t>
        </is>
      </c>
    </row>
    <row r="4">
      <c r="A4" s="4" t="inlineStr">
        <is>
          <t>Schedule of Components of Inventories</t>
        </is>
      </c>
      <c r="B4" s="4" t="inlineStr">
        <is>
          <t xml:space="preserve"> October 3, 2020 December 28, 2019 Raw material and component parts $ 15,600,494 $ 17,225,469 Work in process 9,971,046 11,009,648 Finished goods 23,877,072 26,364,149 Total inventories $ 49,448,612 $ 54,599,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OPTIONS AND AWARDS (Tables)</t>
        </is>
      </c>
      <c r="B1" s="2" t="inlineStr">
        <is>
          <t>9 Months Ended</t>
        </is>
      </c>
    </row>
    <row r="2">
      <c r="B2" s="2" t="inlineStr">
        <is>
          <t>Oct. 03, 2020</t>
        </is>
      </c>
    </row>
    <row r="3">
      <c r="A3" s="3" t="inlineStr">
        <is>
          <t>STOCK OPTIONS AND AWARDS</t>
        </is>
      </c>
    </row>
    <row r="4">
      <c r="A4" s="4" t="inlineStr">
        <is>
          <t>Schedule of Stock Appreciation Rights Activity</t>
        </is>
      </c>
      <c r="B4" s="4" t="inlineStr">
        <is>
          <t xml:space="preserve"> Nine Months Ended October 3, 2020 Year Ended December 28, 2019 Units Weighted - Average Exercise Price Units Weighted - Average Exercise Price Outstanding at beginning of period 276,000 $ 22.30 189,167 $ 21.46 Issued 44,000 19.44 96,000 23.65 Exercised - - (1,667 ) 19.10 Forfeited (73,999 ) 22.05 (7,500 ) 21.20 Outstanding at end of period 246,001 21.87 276,000 22.30 </t>
        </is>
      </c>
    </row>
    <row r="5">
      <c r="A5" s="4" t="inlineStr">
        <is>
          <t>Schedule of SARs Outstanding and Exercisable</t>
        </is>
      </c>
      <c r="B5" s="4" t="inlineStr">
        <is>
          <t xml:space="preserve">SARs Outstanding and Exercisable Range of Exercise Prices Outstanding as of October 3, 2020 Weighted- Average Remaining Contractual Life Weighted- Average Exercise Price Exercisable as of October 3, 2020 Weighted- Average Remaining Contractual Life Weighted- Average Exercise Price $ 19.10-26.30 246,001 2.5 $ 21.87 71,172 1.5 20.45 </t>
        </is>
      </c>
    </row>
    <row r="6">
      <c r="A6" s="4" t="inlineStr">
        <is>
          <t>Schedule of Stock Option Activity</t>
        </is>
      </c>
      <c r="B6" s="4" t="inlineStr">
        <is>
          <t xml:space="preserve"> Nine Months Ended October 3, 2020 Year Ended December 28, 2019 Shares Weighted - Average Exercise Price Shares Weighted - Average Exercise Price Outstanding at beginning of period 25,000 $ — 25,000 $ — Issued — — — — Forfeited — — — — Outstanding at end of period 25,000 — 25,000 — </t>
        </is>
      </c>
    </row>
    <row r="7">
      <c r="A7" s="4" t="inlineStr">
        <is>
          <t>Schedule of Stock Grants Outstanding and Exercisable</t>
        </is>
      </c>
      <c r="B7" s="4" t="inlineStr">
        <is>
          <t xml:space="preserve">Stock Grants Outstanding and Exercisable Range of Exercise Prices Outstanding as of October 3, 2020 Weighted- Average Remaining Contractual Life Weighted- Average Exercise Price Exercisable as of October 3, 2020 Weighted- Average Remaining Contractual Life Weighted- Average Exercise Price $ 0.00 25,000 1.6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9 Months Ended</t>
        </is>
      </c>
    </row>
    <row r="2">
      <c r="B2" s="2" t="inlineStr">
        <is>
          <t>Oct. 03, 2020</t>
        </is>
      </c>
    </row>
    <row r="3">
      <c r="A3" s="3" t="inlineStr">
        <is>
          <t>SHARE REPURCHASE PROGRAM</t>
        </is>
      </c>
    </row>
    <row r="4">
      <c r="A4" s="4" t="inlineStr">
        <is>
          <t>Schedule of Share Repurchase Program</t>
        </is>
      </c>
      <c r="B4" s="4" t="inlineStr">
        <is>
          <t xml:space="preserve">Period Total Number of Shares Purchased Average Price Paid Per Share Total Number of Shares Purchased As Part of Publicly Announced Plans or Programs Maximum Number of Shares That May Yet be Purchased Under the Plans or Programs Balance as of June 27, 2020 55,000 $ 26.04 55,000 145,000 June 28, 2020 – October 3, 2020 — — — — Balance as of October 3, 2020 55,000 $ 26.04 55,000 14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9 Months Ended</t>
        </is>
      </c>
    </row>
    <row r="2">
      <c r="B2" s="2" t="inlineStr">
        <is>
          <t>Oct. 03, 2020</t>
        </is>
      </c>
    </row>
    <row r="3">
      <c r="A3" s="3" t="inlineStr">
        <is>
          <t>RETIREMENT BENEFIT PLANS</t>
        </is>
      </c>
    </row>
    <row r="4">
      <c r="A4" s="4" t="inlineStr">
        <is>
          <t>Schedule of Significant Disclosures Relating to Benefit Plans</t>
        </is>
      </c>
      <c r="B4" s="4" t="inlineStr">
        <is>
          <t xml:space="preserve"> Pension Benefits Three Months Ended Nine Months Ended October 3, 2020 September 28, 2019 October 3, 2020 September 28, 2019 Service cost $ 266,435 $ 263,852 $ 799,305 $ 791,558 Interest cost 714,143 879,080 2,142,428 2,637,240 Expected return on plan assets (1,365,261 ) (1,190,329 ) (4,095,784 ) (3,570,990 ) Amortization of prior service cost 24,845 24,845 74,535 74,535 Amortization of the net loss 325,033 290,548 975,101 871,647 Net periodic benefit cost (benefit) $ (34,805 ) $ 267,996 $ (104,415 ) $ 803,990 Postretirement Benefits Three Months Ended Nine Months Ended October 3, 2020 September 28, 2019 October 3, 2020 September 28, 2019 Service cost 10,855 8,533 32,565 24,965 Interest cost 11,667 1,874 35,001 42,566 Expected return on plan assets (5,589 ) 7,938 (16,767 ) (21,025 ) Gain on significant event — (227,071 ) — (227,071 ) Amortization of prior service cost (2,063 ) (1,268 ) (6,189 ) (3,804 ) Amortization of the net loss (6,377 ) 5,560 (19,131 ) (35,454 ) Net periodic benefit cost (benefit) $ 8,493 $ (204,434 ) $ 25,479 $ (219,823 )</t>
        </is>
      </c>
    </row>
    <row r="5">
      <c r="A5" s="4" t="inlineStr">
        <is>
          <t>Schedule of Defined Contribution Plan</t>
        </is>
      </c>
      <c r="B5" s="4" t="inlineStr">
        <is>
          <t xml:space="preserve"> Three Months Ended Nine Months Ended October 3, 2020 September 28, 2019 October 3, 2020 September 28, 2019 Regular matching contribution $ 178,244 $ 125,266 $ 551,765 $ 418,329 Transitional credit contribution 62,842 62,464 209,191 240,840 Non-discretionary contribution 13,036 17,390 593,084 622,519 Total contributions for the period $ 254,122 $ 205,120 $ 1,354,040 $ 1,281,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Oct. 03, 2020</t>
        </is>
      </c>
    </row>
    <row r="3">
      <c r="A3" s="3" t="inlineStr">
        <is>
          <t>SEGMENT INFORMATION</t>
        </is>
      </c>
    </row>
    <row r="4">
      <c r="A4" s="4" t="inlineStr">
        <is>
          <t>Schedule of Segment Financial Information</t>
        </is>
      </c>
      <c r="B4" s="4" t="inlineStr">
        <is>
          <t xml:space="preserve"> Three Months Ended Nine Months Ended October 3, 2020 September 28, 2019 October 3, 2020 September 28, 2019 Revenues: Sales to unaffiliated customers: Industrial Hardware $ 47,141,513 $ 39,427,301 $ 128,249,908 $ 115,321,597 Security Products 14,189,215 14,169,694 37,687,815 45,355,397 Metal Products 4,474,830 7,095,650 14,026,859 22,338,729 $ 65,805,558 $ 60,692,645 $ 179,964,582 $ 183,015,723 Income (loss) before income taxes: Industrial Hardware $ 3,350,139 $ 3,419,052 $ 9,168,330 $ 6,369,647 Security Products 1,569,173 1,762,703 (724,125 ) 3,703,098 Metal Products (683,500 ) 538,656 (2,030,942 ) 941,268 Operating Profit (loss) 4,235,812 5,720,411 6,413,263 11,014,013 Interest expense (647,066 ) (420,377 ) (2,081,283 ) (974,536 ) Other income 365,703 188,623 969,024 789,371 $ 3,954,449 $ 5,488,657 $ 5,301,004 $ 10,828,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ACQUISITION (Tables)</t>
        </is>
      </c>
      <c r="B1" s="2" t="inlineStr">
        <is>
          <t>9 Months Ended</t>
        </is>
      </c>
    </row>
    <row r="2">
      <c r="B2" s="2" t="inlineStr">
        <is>
          <t>Oct. 03, 2020</t>
        </is>
      </c>
    </row>
    <row r="3">
      <c r="A3" s="3" t="inlineStr">
        <is>
          <t>BUSINESS ACQUISITION</t>
        </is>
      </c>
    </row>
    <row r="4">
      <c r="A4" s="4" t="inlineStr">
        <is>
          <t>Schedule of Intangible Assets</t>
        </is>
      </c>
      <c r="B4" s="4" t="inlineStr">
        <is>
          <t xml:space="preserve">Asset Class/Description Amount Weighted-Average Period in Years Patents, technology, and licenses Customer relationships $ 2,345,000 6 Intellectual property 591,000 6 Non-compete agreements 1,001,000 5 $ 3,93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CONDENSED CONSOLIDATED STATEMENTS OF COMPREHENSIVE INCOME (UNAUDITED)</t>
        </is>
      </c>
    </row>
    <row r="4">
      <c r="A4" s="4" t="inlineStr">
        <is>
          <t>Net income (loss)</t>
        </is>
      </c>
      <c r="B4" s="6" t="n">
        <v>2984675</v>
      </c>
      <c r="C4" s="6" t="n">
        <v>4193082</v>
      </c>
      <c r="D4" s="6" t="n">
        <v>3991709</v>
      </c>
      <c r="E4" s="6" t="n">
        <v>8293815</v>
      </c>
    </row>
    <row r="5">
      <c r="A5" s="4" t="inlineStr">
        <is>
          <t>Change in foreign currency translation</t>
        </is>
      </c>
      <c r="B5" s="5" t="n">
        <v>277618</v>
      </c>
      <c r="C5" s="5" t="n">
        <v>537751</v>
      </c>
      <c r="D5" s="5" t="n">
        <v>248786</v>
      </c>
      <c r="E5" s="5" t="n">
        <v>346657</v>
      </c>
    </row>
    <row r="6">
      <c r="A6" s="4" t="inlineStr">
        <is>
          <t>Change in marketable securities, net of tax benefit (cost) of: 2020 - $679 and $(2,063) respectively, 2019 - $3,008 and $(463) respectively</t>
        </is>
      </c>
      <c r="B6" s="5" t="n">
        <v>489</v>
      </c>
      <c r="C6" s="5" t="n">
        <v>538</v>
      </c>
      <c r="D6" s="5" t="n">
        <v>5836</v>
      </c>
      <c r="E6" s="5" t="n">
        <v>882</v>
      </c>
    </row>
    <row r="7">
      <c r="A7" s="4" t="inlineStr">
        <is>
          <t>Change in fair value of interest rate swap, net of tax benefit (cost) of: 2020 - $48,169 and $582,673 respectively, 2019 - $69,817 and $45,197 respectively</t>
        </is>
      </c>
      <c r="B7" s="5" t="n">
        <v>112691</v>
      </c>
      <c r="C7" s="5" t="n">
        <v>49780</v>
      </c>
      <c r="D7" s="5" t="n">
        <v>1734606</v>
      </c>
      <c r="E7" s="5" t="n">
        <v>270866</v>
      </c>
    </row>
    <row r="8">
      <c r="A8" s="4" t="inlineStr">
        <is>
          <t>Change in pension and postretirement benefit costs, net of taxes of: 2020 - $81,142 and $162,285 respectively, 2019 - $141,876 and $70,938 respectively</t>
        </is>
      </c>
      <c r="B8" s="5" t="n">
        <v>260295</v>
      </c>
      <c r="C8" s="5" t="n">
        <v>235859</v>
      </c>
      <c r="D8" s="5" t="n">
        <v>780886</v>
      </c>
      <c r="E8" s="5" t="n">
        <v>681221</v>
      </c>
    </row>
    <row r="9">
      <c r="A9" s="4" t="inlineStr">
        <is>
          <t>Total other comprehensive income (loss)</t>
        </is>
      </c>
      <c r="B9" s="5" t="n">
        <v>651093</v>
      </c>
      <c r="C9" s="5" t="n">
        <v>351134</v>
      </c>
      <c r="D9" s="5" t="n">
        <v>1208342</v>
      </c>
      <c r="E9" s="5" t="n">
        <v>62816</v>
      </c>
    </row>
    <row r="10">
      <c r="A10" s="4" t="inlineStr">
        <is>
          <t>Comprehensive income (loss)</t>
        </is>
      </c>
      <c r="B10" s="6" t="n">
        <v>3635768</v>
      </c>
      <c r="C10" s="6" t="n">
        <v>3841948</v>
      </c>
      <c r="D10" s="6" t="n">
        <v>2783367</v>
      </c>
      <c r="E10" s="6" t="n">
        <v>83566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ARNING (LOSS) PER SHARE (Details) - share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Basic [Abstract]</t>
        </is>
      </c>
    </row>
    <row r="4">
      <c r="A4" s="4" t="inlineStr">
        <is>
          <t>Weighted average shares outstanding</t>
        </is>
      </c>
      <c r="B4" s="5" t="n">
        <v>6237758</v>
      </c>
      <c r="C4" s="5" t="n">
        <v>6236225</v>
      </c>
      <c r="D4" s="5" t="n">
        <v>6235747</v>
      </c>
      <c r="E4" s="5" t="n">
        <v>6233894</v>
      </c>
    </row>
    <row r="5">
      <c r="A5" s="3" t="inlineStr">
        <is>
          <t>Diluted [Abstract]</t>
        </is>
      </c>
    </row>
    <row r="6">
      <c r="A6" s="4" t="inlineStr">
        <is>
          <t>Weighted average shares outstanding</t>
        </is>
      </c>
      <c r="B6" s="5" t="n">
        <v>6237758</v>
      </c>
      <c r="C6" s="5" t="n">
        <v>6236225</v>
      </c>
      <c r="D6" s="5" t="n">
        <v>6235747</v>
      </c>
      <c r="E6" s="5" t="n">
        <v>6233894</v>
      </c>
    </row>
    <row r="7">
      <c r="A7" s="4" t="inlineStr">
        <is>
          <t>Dilutive stock appreciation rights (in shares)</t>
        </is>
      </c>
      <c r="B7" s="5" t="n">
        <v>1722</v>
      </c>
      <c r="C7" s="5" t="n">
        <v>17996</v>
      </c>
      <c r="D7" s="5" t="n">
        <v>1722</v>
      </c>
      <c r="E7" s="5" t="n">
        <v>17996</v>
      </c>
    </row>
    <row r="8">
      <c r="A8" s="4" t="inlineStr">
        <is>
          <t>Denominator for diluted earnings per share</t>
        </is>
      </c>
      <c r="B8" s="5" t="n">
        <v>6239480</v>
      </c>
      <c r="C8" s="5" t="n">
        <v>6254221</v>
      </c>
      <c r="D8" s="5" t="n">
        <v>6237469</v>
      </c>
      <c r="E8" s="5" t="n">
        <v>62518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Oct. 03, 2020</t>
        </is>
      </c>
      <c r="C1" s="2" t="inlineStr">
        <is>
          <t>Dec. 28, 2019</t>
        </is>
      </c>
    </row>
    <row r="2">
      <c r="A2" s="3" t="inlineStr">
        <is>
          <t>INVENTORIES</t>
        </is>
      </c>
    </row>
    <row r="3">
      <c r="A3" s="4" t="inlineStr">
        <is>
          <t>Raw material and component parts</t>
        </is>
      </c>
      <c r="B3" s="6" t="n">
        <v>15600494</v>
      </c>
      <c r="C3" s="6" t="n">
        <v>17225469</v>
      </c>
    </row>
    <row r="4">
      <c r="A4" s="4" t="inlineStr">
        <is>
          <t>Work in process</t>
        </is>
      </c>
      <c r="B4" s="5" t="n">
        <v>9971046</v>
      </c>
      <c r="C4" s="5" t="n">
        <v>11009648</v>
      </c>
    </row>
    <row r="5">
      <c r="A5" s="4" t="inlineStr">
        <is>
          <t>Finished goods</t>
        </is>
      </c>
      <c r="B5" s="5" t="n">
        <v>23877072</v>
      </c>
      <c r="C5" s="5" t="n">
        <v>26364149</v>
      </c>
    </row>
    <row r="6">
      <c r="A6" s="4" t="inlineStr">
        <is>
          <t>Inventories</t>
        </is>
      </c>
      <c r="B6" s="6" t="n">
        <v>49448612</v>
      </c>
      <c r="C6" s="6" t="n">
        <v>545992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GOODWILL (Details Narrative) $ in Millions</t>
        </is>
      </c>
      <c r="B1" s="2" t="inlineStr">
        <is>
          <t>9 Months Ended</t>
        </is>
      </c>
    </row>
    <row r="2">
      <c r="B2" s="2" t="inlineStr">
        <is>
          <t>Oct. 03, 2020USD ($)</t>
        </is>
      </c>
    </row>
    <row r="3">
      <c r="A3" s="3" t="inlineStr">
        <is>
          <t>GOODWILL</t>
        </is>
      </c>
    </row>
    <row r="4">
      <c r="A4" s="4" t="inlineStr">
        <is>
          <t>Goodwill</t>
        </is>
      </c>
      <c r="B4" s="9" t="n">
        <v>77.8</v>
      </c>
    </row>
    <row r="5">
      <c r="A5" s="4" t="inlineStr">
        <is>
          <t>Impairement charge</t>
        </is>
      </c>
      <c r="B5" s="6"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28" customWidth="1" min="2" max="2"/>
  </cols>
  <sheetData>
    <row r="1">
      <c r="A1" s="1" t="inlineStr">
        <is>
          <t>LEASES (Details Narrative)</t>
        </is>
      </c>
      <c r="B1" s="2" t="inlineStr">
        <is>
          <t>9 Months Ended</t>
        </is>
      </c>
    </row>
    <row r="2">
      <c r="B2" s="2" t="inlineStr">
        <is>
          <t>Oct. 03, 2020USD ($)integer</t>
        </is>
      </c>
    </row>
    <row r="3">
      <c r="A3" s="4" t="inlineStr">
        <is>
          <t>Term of loan</t>
        </is>
      </c>
      <c r="B3" s="4" t="inlineStr">
        <is>
          <t>6 years</t>
        </is>
      </c>
    </row>
    <row r="4">
      <c r="A4" s="4" t="inlineStr">
        <is>
          <t>Interest rate</t>
        </is>
      </c>
      <c r="B4" s="4" t="inlineStr">
        <is>
          <t>50.00%</t>
        </is>
      </c>
    </row>
    <row r="5">
      <c r="A5" s="4" t="inlineStr">
        <is>
          <t>Lease liability</t>
        </is>
      </c>
      <c r="B5" s="6" t="n">
        <v>11248144</v>
      </c>
    </row>
    <row r="6">
      <c r="A6" s="4" t="inlineStr">
        <is>
          <t>Right of use assets</t>
        </is>
      </c>
      <c r="B6" s="6" t="n">
        <v>11198742</v>
      </c>
    </row>
    <row r="7">
      <c r="A7" s="4" t="inlineStr">
        <is>
          <t>Lease extension option term</t>
        </is>
      </c>
      <c r="B7" s="4" t="inlineStr">
        <is>
          <t>12</t>
        </is>
      </c>
    </row>
    <row r="8">
      <c r="A8" s="4" t="inlineStr">
        <is>
          <t>Lease expense thereafter</t>
        </is>
      </c>
      <c r="B8" s="6" t="n">
        <v>2422753</v>
      </c>
    </row>
    <row r="9">
      <c r="A9" s="4" t="inlineStr">
        <is>
          <t>Number of operating leases | integer</t>
        </is>
      </c>
      <c r="B9" s="5" t="n">
        <v>36</v>
      </c>
    </row>
    <row r="10">
      <c r="A10" s="4" t="inlineStr">
        <is>
          <t>2020 [Member]</t>
        </is>
      </c>
    </row>
    <row r="11">
      <c r="A11" s="4" t="inlineStr">
        <is>
          <t>Lease expense thereafter</t>
        </is>
      </c>
      <c r="B11" s="6" t="n">
        <v>824251</v>
      </c>
    </row>
    <row r="12">
      <c r="A12" s="4" t="inlineStr">
        <is>
          <t>2021 [Member]</t>
        </is>
      </c>
    </row>
    <row r="13">
      <c r="A13" s="4" t="inlineStr">
        <is>
          <t>Lease expense thereafter</t>
        </is>
      </c>
      <c r="B13" s="5" t="n">
        <v>3011067</v>
      </c>
    </row>
    <row r="14">
      <c r="A14" s="4" t="inlineStr">
        <is>
          <t>2022 [Member]</t>
        </is>
      </c>
    </row>
    <row r="15">
      <c r="A15" s="4" t="inlineStr">
        <is>
          <t>Lease expense thereafter</t>
        </is>
      </c>
      <c r="B15" s="5" t="n">
        <v>2067173</v>
      </c>
    </row>
    <row r="16">
      <c r="A16" s="4" t="inlineStr">
        <is>
          <t>2023 [Member]</t>
        </is>
      </c>
    </row>
    <row r="17">
      <c r="A17" s="4" t="inlineStr">
        <is>
          <t>Lease expense thereafter</t>
        </is>
      </c>
      <c r="B17" s="5" t="n">
        <v>1699249</v>
      </c>
    </row>
    <row r="18">
      <c r="A18" s="4" t="inlineStr">
        <is>
          <t>2024 [Member]</t>
        </is>
      </c>
    </row>
    <row r="19">
      <c r="A19" s="4" t="inlineStr">
        <is>
          <t>Lease expense thereafter</t>
        </is>
      </c>
      <c r="B19" s="6" t="n">
        <v>1223651</v>
      </c>
    </row>
    <row r="20">
      <c r="A20" s="4" t="inlineStr">
        <is>
          <t>Maximum [Member]</t>
        </is>
      </c>
    </row>
    <row r="21">
      <c r="A21" s="4" t="inlineStr">
        <is>
          <t>Lease extension option term</t>
        </is>
      </c>
      <c r="B21" s="4" t="inlineStr">
        <is>
          <t>2</t>
        </is>
      </c>
    </row>
    <row r="22">
      <c r="A22" s="4" t="inlineStr">
        <is>
          <t>Minimum [Member]</t>
        </is>
      </c>
    </row>
    <row r="23">
      <c r="A23" s="4" t="inlineStr">
        <is>
          <t>Lease extension option term</t>
        </is>
      </c>
      <c r="B23" s="4" t="inlineStr">
        <is>
          <t>1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Details Narrative) - USD ($)</t>
        </is>
      </c>
      <c r="B1" s="2" t="inlineStr">
        <is>
          <t>1 Months Ended</t>
        </is>
      </c>
      <c r="C1" s="2" t="inlineStr">
        <is>
          <t>9 Months Ended</t>
        </is>
      </c>
    </row>
    <row r="2">
      <c r="B2" s="2" t="inlineStr">
        <is>
          <t>Aug. 30, 2019</t>
        </is>
      </c>
      <c r="C2" s="2" t="inlineStr">
        <is>
          <t>Oct. 03, 2020</t>
        </is>
      </c>
    </row>
    <row r="3">
      <c r="A3" s="4" t="inlineStr">
        <is>
          <t>Remaining balance of term loan</t>
        </is>
      </c>
      <c r="C3" s="6" t="n">
        <v>47500000</v>
      </c>
    </row>
    <row r="4">
      <c r="A4" s="4" t="inlineStr">
        <is>
          <t>Remaining balance of term loan rate</t>
        </is>
      </c>
      <c r="C4" s="4" t="inlineStr">
        <is>
          <t>2.94%</t>
        </is>
      </c>
    </row>
    <row r="5">
      <c r="A5" s="4" t="inlineStr">
        <is>
          <t>Term of loan</t>
        </is>
      </c>
      <c r="C5" s="4" t="inlineStr">
        <is>
          <t>6 years</t>
        </is>
      </c>
    </row>
    <row r="6">
      <c r="A6" s="4" t="inlineStr">
        <is>
          <t>Minimum [Member] | Entity entered into a credit agreement to finance acquisition.</t>
        </is>
      </c>
    </row>
    <row r="7">
      <c r="A7" s="4" t="inlineStr">
        <is>
          <t>Fixed charge coverage ratio</t>
        </is>
      </c>
      <c r="C7" s="8" t="n">
        <v>1.25</v>
      </c>
    </row>
    <row r="8">
      <c r="A8" s="4" t="inlineStr">
        <is>
          <t>Maximum [Member] | Entity entered into a credit agreement to finance acquisition.</t>
        </is>
      </c>
    </row>
    <row r="9">
      <c r="A9" s="4" t="inlineStr">
        <is>
          <t>Senior net leverage ratio</t>
        </is>
      </c>
      <c r="C9" s="8" t="n">
        <v>4.25</v>
      </c>
    </row>
    <row r="10">
      <c r="A10" s="4" t="inlineStr">
        <is>
          <t>Term Loan [Member]</t>
        </is>
      </c>
    </row>
    <row r="11">
      <c r="A11" s="4" t="inlineStr">
        <is>
          <t>Maximum borrowing capacity</t>
        </is>
      </c>
      <c r="C11" s="6" t="n">
        <v>100000000</v>
      </c>
    </row>
    <row r="12">
      <c r="A12" s="4" t="inlineStr">
        <is>
          <t>Maturity date of loan</t>
        </is>
      </c>
      <c r="C12" s="4" t="inlineStr">
        <is>
          <t>August 30, 2024</t>
        </is>
      </c>
    </row>
    <row r="13">
      <c r="A13" s="4" t="inlineStr">
        <is>
          <t>Repayment of debt</t>
        </is>
      </c>
      <c r="B13" s="6" t="n">
        <v>-19000000</v>
      </c>
    </row>
    <row r="14">
      <c r="A14" s="4" t="inlineStr">
        <is>
          <t>Period for quarterly principal payment</t>
        </is>
      </c>
      <c r="C14" s="4" t="inlineStr">
        <is>
          <t>1 year 3 months</t>
        </is>
      </c>
    </row>
    <row r="15">
      <c r="A15" s="4" t="inlineStr">
        <is>
          <t>Term of loan</t>
        </is>
      </c>
      <c r="C15" s="4" t="inlineStr">
        <is>
          <t>5 years</t>
        </is>
      </c>
    </row>
    <row r="16">
      <c r="A16" s="4" t="inlineStr">
        <is>
          <t>Term Loan [Member] | Interest Rate Swap [Member]</t>
        </is>
      </c>
    </row>
    <row r="17">
      <c r="A17" s="4" t="inlineStr">
        <is>
          <t>Interest rate swap, notional amount</t>
        </is>
      </c>
      <c r="B17" s="6" t="n">
        <v>50000000</v>
      </c>
      <c r="C17" s="6" t="n">
        <v>47500000</v>
      </c>
    </row>
    <row r="18">
      <c r="A18" s="4" t="inlineStr">
        <is>
          <t>Fixed rate of interest</t>
        </is>
      </c>
      <c r="B18" s="4" t="inlineStr">
        <is>
          <t>1.44%</t>
        </is>
      </c>
      <c r="C18" s="4" t="inlineStr">
        <is>
          <t>1.44%</t>
        </is>
      </c>
    </row>
    <row r="19">
      <c r="A19" s="4" t="inlineStr">
        <is>
          <t>Term Loan [Member] | LIBOR [Member]</t>
        </is>
      </c>
    </row>
    <row r="20">
      <c r="A20" s="4" t="inlineStr">
        <is>
          <t>Fixed rate of interest</t>
        </is>
      </c>
      <c r="C20" s="4" t="inlineStr">
        <is>
          <t>1.44%</t>
        </is>
      </c>
    </row>
    <row r="21">
      <c r="A21" s="4" t="inlineStr">
        <is>
          <t>Term of variable rate</t>
        </is>
      </c>
      <c r="C21" s="4" t="inlineStr">
        <is>
          <t>1 month</t>
        </is>
      </c>
    </row>
    <row r="22">
      <c r="A22" s="4" t="inlineStr">
        <is>
          <t>Term Loan [Member] | Interest rate at which a bank borrows funds from other banks in the London interbank market.</t>
        </is>
      </c>
    </row>
    <row r="23">
      <c r="A23" s="4" t="inlineStr">
        <is>
          <t>Fixed rate of interest</t>
        </is>
      </c>
      <c r="C23" s="4" t="inlineStr">
        <is>
          <t>1.66%</t>
        </is>
      </c>
    </row>
    <row r="24">
      <c r="A24" s="4" t="inlineStr">
        <is>
          <t>Term Loan [Member] | Minimum [Member]</t>
        </is>
      </c>
    </row>
    <row r="25">
      <c r="A25" s="4" t="inlineStr">
        <is>
          <t>Basis spread on variable rate</t>
        </is>
      </c>
      <c r="C25" s="4" t="inlineStr">
        <is>
          <t>1.25%</t>
        </is>
      </c>
    </row>
    <row r="26">
      <c r="A26" s="4" t="inlineStr">
        <is>
          <t>Term Loan [Member] | Maximum [Member]</t>
        </is>
      </c>
    </row>
    <row r="27">
      <c r="A27" s="4" t="inlineStr">
        <is>
          <t>Basis spread on variable rate</t>
        </is>
      </c>
      <c r="C27" s="4" t="inlineStr">
        <is>
          <t>2.25%</t>
        </is>
      </c>
    </row>
    <row r="28">
      <c r="A28" s="4" t="inlineStr">
        <is>
          <t>Term Loan [Member] | December 31, 2019 through June 30, 2021 [Member]</t>
        </is>
      </c>
    </row>
    <row r="29">
      <c r="A29" s="4" t="inlineStr">
        <is>
          <t>Quarterly principal payment</t>
        </is>
      </c>
      <c r="C29" s="6" t="n">
        <v>1250000</v>
      </c>
    </row>
    <row r="30">
      <c r="A30" s="4" t="inlineStr">
        <is>
          <t>Term Loan [Member] | September 30, 2021 through June 30, 2023 [Member]</t>
        </is>
      </c>
    </row>
    <row r="31">
      <c r="A31" s="4" t="inlineStr">
        <is>
          <t>Quarterly principal payment</t>
        </is>
      </c>
      <c r="C31" s="5" t="n">
        <v>1875000</v>
      </c>
    </row>
    <row r="32">
      <c r="A32" s="4" t="inlineStr">
        <is>
          <t>Term Loan [Member] | September 30, 2023 through June 30, 2024 [Member]</t>
        </is>
      </c>
    </row>
    <row r="33">
      <c r="A33" s="4" t="inlineStr">
        <is>
          <t>Quarterly principal payment</t>
        </is>
      </c>
      <c r="C33" s="6" t="n">
        <v>2500000</v>
      </c>
    </row>
    <row r="34">
      <c r="A34" s="4" t="inlineStr">
        <is>
          <t>Revolving Credit Loan [Member]</t>
        </is>
      </c>
    </row>
    <row r="35">
      <c r="A35" s="4" t="inlineStr">
        <is>
          <t>Maximum borrowing capacity</t>
        </is>
      </c>
      <c r="B35" s="6" t="n">
        <v>20000000</v>
      </c>
    </row>
    <row r="36">
      <c r="A36" s="4" t="inlineStr">
        <is>
          <t>Maturity date of loan</t>
        </is>
      </c>
      <c r="C36" s="4" t="inlineStr">
        <is>
          <t>August 30, 2024</t>
        </is>
      </c>
    </row>
    <row r="37">
      <c r="A37" s="4" t="inlineStr">
        <is>
          <t>Annual commitment fee percentage</t>
        </is>
      </c>
      <c r="C37" s="4" t="inlineStr">
        <is>
          <t>0.25%</t>
        </is>
      </c>
    </row>
    <row r="38">
      <c r="A38" s="4" t="inlineStr">
        <is>
          <t>Revolving Credit Loan [Member] | Minimum [Member]</t>
        </is>
      </c>
    </row>
    <row r="39">
      <c r="A39" s="4" t="inlineStr">
        <is>
          <t>Basis spread on variable rate</t>
        </is>
      </c>
      <c r="C39" s="4" t="inlineStr">
        <is>
          <t>0.25%</t>
        </is>
      </c>
    </row>
    <row r="40">
      <c r="A40" s="4" t="inlineStr">
        <is>
          <t>Revolving Credit Loan [Member] | Minimum [Member] | LIBOR [Member]</t>
        </is>
      </c>
    </row>
    <row r="41">
      <c r="A41" s="4" t="inlineStr">
        <is>
          <t>Basis spread on variable rate</t>
        </is>
      </c>
      <c r="C41" s="4" t="inlineStr">
        <is>
          <t>1.25%</t>
        </is>
      </c>
    </row>
    <row r="42">
      <c r="A42" s="4" t="inlineStr">
        <is>
          <t>Revolving Credit Loan [Member] | Maximum [Member]</t>
        </is>
      </c>
    </row>
    <row r="43">
      <c r="A43" s="4" t="inlineStr">
        <is>
          <t>Basis spread on variable rate</t>
        </is>
      </c>
      <c r="C43" s="4" t="inlineStr">
        <is>
          <t>1.25%</t>
        </is>
      </c>
    </row>
    <row r="44">
      <c r="A44" s="4" t="inlineStr">
        <is>
          <t>Revolving Credit Loan [Member] | Maximum [Member] | LIBOR [Member]</t>
        </is>
      </c>
    </row>
    <row r="45">
      <c r="A45" s="4" t="inlineStr">
        <is>
          <t>Basis spread on variable rate</t>
        </is>
      </c>
      <c r="C45" s="4" t="inlineStr">
        <is>
          <t>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Awards (Details ) - Stock Appreciation Rights [Member] - $ / shares</t>
        </is>
      </c>
      <c r="B1" s="2" t="inlineStr">
        <is>
          <t>9 Months Ended</t>
        </is>
      </c>
      <c r="C1" s="2" t="inlineStr">
        <is>
          <t>12 Months Ended</t>
        </is>
      </c>
    </row>
    <row r="2">
      <c r="B2" s="2" t="inlineStr">
        <is>
          <t>Oct. 03, 2020</t>
        </is>
      </c>
      <c r="C2" s="2" t="inlineStr">
        <is>
          <t>Dec. 28, 2019</t>
        </is>
      </c>
    </row>
    <row r="3">
      <c r="A3" s="4" t="inlineStr">
        <is>
          <t>Number of units outstanding at beginning of period</t>
        </is>
      </c>
      <c r="B3" s="5" t="n">
        <v>276000</v>
      </c>
      <c r="C3" s="5" t="n">
        <v>189167</v>
      </c>
    </row>
    <row r="4">
      <c r="A4" s="4" t="inlineStr">
        <is>
          <t>Number of units, Issued</t>
        </is>
      </c>
      <c r="B4" s="5" t="n">
        <v>44000</v>
      </c>
      <c r="C4" s="5" t="n">
        <v>96000</v>
      </c>
    </row>
    <row r="5">
      <c r="A5" s="4" t="inlineStr">
        <is>
          <t>Number of units, Exercised</t>
        </is>
      </c>
      <c r="C5" s="5" t="n">
        <v>-1667</v>
      </c>
    </row>
    <row r="6">
      <c r="A6" s="4" t="inlineStr">
        <is>
          <t>Number of units, Forfeited</t>
        </is>
      </c>
      <c r="B6" s="5" t="n">
        <v>-73999</v>
      </c>
      <c r="C6" s="5" t="n">
        <v>-7500</v>
      </c>
    </row>
    <row r="7">
      <c r="A7" s="4" t="inlineStr">
        <is>
          <t>Number of units outstanding at end of period</t>
        </is>
      </c>
      <c r="B7" s="5" t="n">
        <v>246001</v>
      </c>
      <c r="C7" s="5" t="n">
        <v>276000</v>
      </c>
    </row>
    <row r="8">
      <c r="A8" s="4" t="inlineStr">
        <is>
          <t>Weighted average exercise price, beginning balance</t>
        </is>
      </c>
      <c r="B8" s="7" t="n">
        <v>22.3</v>
      </c>
      <c r="C8" s="7" t="n">
        <v>21.46</v>
      </c>
    </row>
    <row r="9">
      <c r="A9" s="4" t="inlineStr">
        <is>
          <t>Weighted average exercise price, issued</t>
        </is>
      </c>
      <c r="B9" s="8" t="n">
        <v>19.44</v>
      </c>
      <c r="C9" s="8" t="n">
        <v>23.65</v>
      </c>
    </row>
    <row r="10">
      <c r="A10" s="4" t="inlineStr">
        <is>
          <t>Weighted average exercise price, exercised</t>
        </is>
      </c>
      <c r="C10" s="8" t="n">
        <v>19.1</v>
      </c>
    </row>
    <row r="11">
      <c r="A11" s="4" t="inlineStr">
        <is>
          <t>Weighted average exercise price, forfeited</t>
        </is>
      </c>
      <c r="B11" s="8" t="n">
        <v>22.05</v>
      </c>
      <c r="C11" s="8" t="n">
        <v>21.2</v>
      </c>
    </row>
    <row r="12">
      <c r="A12" s="4" t="inlineStr">
        <is>
          <t>Weighted average exercise price, ending balance</t>
        </is>
      </c>
      <c r="B12" s="7" t="n">
        <v>21.87</v>
      </c>
      <c r="C12" s="7" t="n">
        <v>2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Options and Awards (Details 1) - $ / shares</t>
        </is>
      </c>
      <c r="B1" s="2" t="inlineStr">
        <is>
          <t>9 Months Ended</t>
        </is>
      </c>
    </row>
    <row r="2">
      <c r="B2" s="2" t="inlineStr">
        <is>
          <t>Oct. 03, 2020</t>
        </is>
      </c>
      <c r="C2" s="2" t="inlineStr">
        <is>
          <t>Jan. 03, 2020</t>
        </is>
      </c>
    </row>
    <row r="3">
      <c r="A3" s="4" t="inlineStr">
        <is>
          <t>Weighted- Average Remaining Contractual Life</t>
        </is>
      </c>
      <c r="B3" s="4" t="inlineStr">
        <is>
          <t>1.5</t>
        </is>
      </c>
    </row>
    <row r="4">
      <c r="A4" s="4" t="inlineStr">
        <is>
          <t>Maximum Range of Exercise Prices (in dollar per share)</t>
        </is>
      </c>
      <c r="B4" s="7" t="n">
        <v>20.45</v>
      </c>
    </row>
    <row r="5">
      <c r="A5" s="4" t="inlineStr">
        <is>
          <t>Exercisable</t>
        </is>
      </c>
      <c r="B5" s="5" t="n">
        <v>71172</v>
      </c>
    </row>
    <row r="6">
      <c r="A6" s="4" t="inlineStr">
        <is>
          <t>Minimum Range of Exercise Prices (in dollar per share)</t>
        </is>
      </c>
      <c r="B6" s="6" t="n">
        <v>0</v>
      </c>
    </row>
    <row r="7">
      <c r="A7" s="4" t="inlineStr">
        <is>
          <t>Outstanding</t>
        </is>
      </c>
      <c r="C7" s="5" t="n">
        <v>25000</v>
      </c>
    </row>
    <row r="8">
      <c r="A8" s="4" t="inlineStr">
        <is>
          <t>Weighted- Average Remaining Contractual Life</t>
        </is>
      </c>
      <c r="B8" s="4" t="inlineStr">
        <is>
          <t>1.6</t>
        </is>
      </c>
    </row>
    <row r="9">
      <c r="A9" s="4" t="inlineStr">
        <is>
          <t>Stock Appreciation Rights [Member]</t>
        </is>
      </c>
    </row>
    <row r="10">
      <c r="A10" s="4" t="inlineStr">
        <is>
          <t>Maximum Range of Exercise Prices (in dollar per share)</t>
        </is>
      </c>
      <c r="B10" s="7" t="n">
        <v>26.3</v>
      </c>
    </row>
    <row r="11">
      <c r="A11" s="4" t="inlineStr">
        <is>
          <t>Minimum Range of Exercise Prices (in dollar per share)</t>
        </is>
      </c>
      <c r="B11" s="7" t="n">
        <v>19.1</v>
      </c>
    </row>
    <row r="12">
      <c r="A12" s="4" t="inlineStr">
        <is>
          <t>Outstanding</t>
        </is>
      </c>
      <c r="B12" s="5" t="n">
        <v>246001</v>
      </c>
    </row>
    <row r="13">
      <c r="A13" s="4" t="inlineStr">
        <is>
          <t>Weighted- Average Remaining Contractual Life</t>
        </is>
      </c>
      <c r="B13" s="4" t="inlineStr">
        <is>
          <t>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 Options and Awards (Details 2) - Stock Options [Member] - $ / shares</t>
        </is>
      </c>
      <c r="B1" s="2" t="inlineStr">
        <is>
          <t>9 Months Ended</t>
        </is>
      </c>
      <c r="C1" s="2" t="inlineStr">
        <is>
          <t>12 Months Ended</t>
        </is>
      </c>
    </row>
    <row r="2">
      <c r="B2" s="2" t="inlineStr">
        <is>
          <t>Oct. 03, 2020</t>
        </is>
      </c>
      <c r="C2" s="2" t="inlineStr">
        <is>
          <t>Dec. 28, 2019</t>
        </is>
      </c>
    </row>
    <row r="3">
      <c r="A3" s="4" t="inlineStr">
        <is>
          <t>Number of units outstanding at beginning of period</t>
        </is>
      </c>
      <c r="B3" s="5" t="n">
        <v>25000</v>
      </c>
      <c r="C3" s="5" t="n">
        <v>25000</v>
      </c>
    </row>
    <row r="4">
      <c r="A4" s="4" t="inlineStr">
        <is>
          <t>Issued</t>
        </is>
      </c>
      <c r="B4" s="5" t="n">
        <v>0</v>
      </c>
      <c r="C4" s="5" t="n">
        <v>0</v>
      </c>
    </row>
    <row r="5">
      <c r="A5" s="4" t="inlineStr">
        <is>
          <t>Forfeited</t>
        </is>
      </c>
      <c r="B5" s="5" t="n">
        <v>0</v>
      </c>
      <c r="C5" s="5" t="n">
        <v>0</v>
      </c>
    </row>
    <row r="6">
      <c r="A6" s="4" t="inlineStr">
        <is>
          <t>Number of units outstanding at end of period</t>
        </is>
      </c>
      <c r="B6" s="5" t="n">
        <v>25000</v>
      </c>
      <c r="C6" s="5" t="n">
        <v>25000</v>
      </c>
    </row>
    <row r="7">
      <c r="A7" s="4" t="inlineStr">
        <is>
          <t>Weighted average exercise price, begining</t>
        </is>
      </c>
      <c r="B7" s="6" t="n">
        <v>0</v>
      </c>
      <c r="C7" s="6" t="n">
        <v>0</v>
      </c>
    </row>
    <row r="8">
      <c r="A8" s="4" t="inlineStr">
        <is>
          <t>Weighted average exercise price, issued</t>
        </is>
      </c>
      <c r="B8" s="5" t="n">
        <v>0</v>
      </c>
      <c r="C8" s="5" t="n">
        <v>0</v>
      </c>
    </row>
    <row r="9">
      <c r="A9" s="4" t="inlineStr">
        <is>
          <t>Weighted average exercise price, forfeited</t>
        </is>
      </c>
      <c r="B9" s="5" t="n">
        <v>0</v>
      </c>
      <c r="C9" s="5" t="n">
        <v>0</v>
      </c>
    </row>
    <row r="10">
      <c r="A10" s="4" t="inlineStr">
        <is>
          <t>Weighted average exercise price, ending</t>
        </is>
      </c>
      <c r="B10" s="6" t="n">
        <v>0</v>
      </c>
      <c r="C1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0" customWidth="1" min="2" max="2"/>
  </cols>
  <sheetData>
    <row r="1">
      <c r="A1" s="1" t="inlineStr">
        <is>
          <t>Stock Options and Awards (Details 3)</t>
        </is>
      </c>
      <c r="B1" s="2" t="inlineStr">
        <is>
          <t>9 Months Ended</t>
        </is>
      </c>
    </row>
    <row r="2">
      <c r="B2" s="2" t="inlineStr">
        <is>
          <t>Oct. 03, 2020$ / sharesshares</t>
        </is>
      </c>
    </row>
    <row r="3">
      <c r="A3" s="3" t="inlineStr">
        <is>
          <t>STOCK OPTIONS AND AWARDS</t>
        </is>
      </c>
    </row>
    <row r="4">
      <c r="A4" s="4" t="inlineStr">
        <is>
          <t>Outstanding (in shares) | shares</t>
        </is>
      </c>
      <c r="B4" s="5" t="n">
        <v>25000</v>
      </c>
    </row>
    <row r="5">
      <c r="A5" s="4" t="inlineStr">
        <is>
          <t>Maximum Range of Exercise Prices (in dollar per share)</t>
        </is>
      </c>
      <c r="B5" s="7" t="n">
        <v>20.45</v>
      </c>
    </row>
    <row r="6">
      <c r="A6" s="4" t="inlineStr">
        <is>
          <t>Minimum Range of Exercise Prices (in dollar per share)</t>
        </is>
      </c>
      <c r="B6" s="6" t="n">
        <v>0</v>
      </c>
    </row>
    <row r="7">
      <c r="A7" s="4" t="inlineStr">
        <is>
          <t>Weighted- Average Remaining Contractual Life</t>
        </is>
      </c>
      <c r="B7" s="4" t="inlineStr">
        <is>
          <t>1.6</t>
        </is>
      </c>
    </row>
    <row r="8">
      <c r="A8" s="4" t="inlineStr">
        <is>
          <t>Exercisable (in shares) | shares</t>
        </is>
      </c>
      <c r="B8" s="5" t="n">
        <v>0</v>
      </c>
    </row>
    <row r="9">
      <c r="A9" s="4" t="inlineStr">
        <is>
          <t>Exercisable Weighted - Average Exercise Price (in dollar per share)</t>
        </is>
      </c>
      <c r="B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tock Options and Awards (Details Narrative) - USD ($)</t>
        </is>
      </c>
      <c r="B1" s="2" t="inlineStr">
        <is>
          <t>3 Months Ended</t>
        </is>
      </c>
      <c r="D1" s="2" t="inlineStr">
        <is>
          <t>9 Months Ended</t>
        </is>
      </c>
    </row>
    <row r="2">
      <c r="B2" s="2" t="inlineStr">
        <is>
          <t>Oct. 03, 2020</t>
        </is>
      </c>
      <c r="C2" s="2" t="inlineStr">
        <is>
          <t>Sep. 28, 2019</t>
        </is>
      </c>
      <c r="D2" s="2" t="inlineStr">
        <is>
          <t>Oct. 03, 2020</t>
        </is>
      </c>
      <c r="E2" s="2" t="inlineStr">
        <is>
          <t>Sep. 28, 2019</t>
        </is>
      </c>
      <c r="F2" s="2" t="inlineStr">
        <is>
          <t>Sep. 28, 2019</t>
        </is>
      </c>
    </row>
    <row r="3">
      <c r="A3" s="4" t="inlineStr">
        <is>
          <t>Expected term</t>
        </is>
      </c>
      <c r="D3" s="4" t="inlineStr">
        <is>
          <t>4 years</t>
        </is>
      </c>
      <c r="F3" s="4" t="inlineStr">
        <is>
          <t>4 years</t>
        </is>
      </c>
    </row>
    <row r="4">
      <c r="A4" s="4" t="inlineStr">
        <is>
          <t>Volatility deviation</t>
        </is>
      </c>
      <c r="D4" s="4" t="inlineStr">
        <is>
          <t>38.62%</t>
        </is>
      </c>
      <c r="F4" s="4" t="inlineStr">
        <is>
          <t>32.33%</t>
        </is>
      </c>
    </row>
    <row r="5">
      <c r="A5" s="4" t="inlineStr">
        <is>
          <t>Risk free rate</t>
        </is>
      </c>
      <c r="D5" s="4" t="inlineStr">
        <is>
          <t>0.26%</t>
        </is>
      </c>
      <c r="F5" s="4" t="inlineStr">
        <is>
          <t>2.48%</t>
        </is>
      </c>
    </row>
    <row r="6">
      <c r="A6" s="4" t="inlineStr">
        <is>
          <t>Intrinsic value</t>
        </is>
      </c>
      <c r="B6" s="6" t="n">
        <v>558000</v>
      </c>
      <c r="D6" s="6" t="n">
        <v>558000</v>
      </c>
    </row>
    <row r="7">
      <c r="A7" s="4" t="inlineStr">
        <is>
          <t>Stock compensation expense</t>
        </is>
      </c>
      <c r="D7" s="6" t="n">
        <v>652232</v>
      </c>
      <c r="E7" s="6" t="n">
        <v>445338</v>
      </c>
    </row>
    <row r="8">
      <c r="A8" s="4" t="inlineStr">
        <is>
          <t>2020 Plan [Member]</t>
        </is>
      </c>
    </row>
    <row r="9">
      <c r="A9" s="4" t="inlineStr">
        <is>
          <t>Issued</t>
        </is>
      </c>
      <c r="D9" s="5" t="n">
        <v>44000</v>
      </c>
    </row>
    <row r="10">
      <c r="A10" s="4" t="inlineStr">
        <is>
          <t>Common stock shares reserved for future issuance</t>
        </is>
      </c>
      <c r="B10" s="5" t="n">
        <v>818864</v>
      </c>
      <c r="D10" s="5" t="n">
        <v>818864</v>
      </c>
    </row>
    <row r="11">
      <c r="A11" s="4" t="inlineStr">
        <is>
          <t>2010 Plan [Member]</t>
        </is>
      </c>
    </row>
    <row r="12">
      <c r="A12" s="4" t="inlineStr">
        <is>
          <t>Issued</t>
        </is>
      </c>
      <c r="F12" s="5" t="n">
        <v>96000</v>
      </c>
    </row>
    <row r="13">
      <c r="A13" s="4" t="inlineStr">
        <is>
          <t>Stock compensation expense</t>
        </is>
      </c>
      <c r="B13" s="6" t="n">
        <v>85000</v>
      </c>
      <c r="C13" s="6" t="n">
        <v>108000</v>
      </c>
      <c r="D13" s="6" t="n">
        <v>279000</v>
      </c>
      <c r="F13" s="6" t="n">
        <v>281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03, 2020</t>
        </is>
      </c>
      <c r="C1" s="2" t="inlineStr">
        <is>
          <t>Dec. 28, 2019</t>
        </is>
      </c>
    </row>
    <row r="2">
      <c r="A2" s="3" t="inlineStr">
        <is>
          <t>Current Assets</t>
        </is>
      </c>
    </row>
    <row r="3">
      <c r="A3" s="4" t="inlineStr">
        <is>
          <t>Cash and cash equivalents</t>
        </is>
      </c>
      <c r="B3" s="6" t="n">
        <v>19551386</v>
      </c>
      <c r="C3" s="6" t="n">
        <v>17996505</v>
      </c>
    </row>
    <row r="4">
      <c r="A4" s="4" t="inlineStr">
        <is>
          <t>Marketable securities</t>
        </is>
      </c>
      <c r="B4" s="5" t="n">
        <v>26564</v>
      </c>
      <c r="C4" s="5" t="n">
        <v>34305</v>
      </c>
    </row>
    <row r="5">
      <c r="A5" s="4" t="inlineStr">
        <is>
          <t>Accounts receivable, less allowances: 2020 - $726,000;2019 - $556,000</t>
        </is>
      </c>
      <c r="B5" s="5" t="n">
        <v>34174080</v>
      </c>
      <c r="C5" s="5" t="n">
        <v>37941900</v>
      </c>
    </row>
    <row r="6">
      <c r="A6" s="4" t="inlineStr">
        <is>
          <t>Inventories</t>
        </is>
      </c>
      <c r="B6" s="5" t="n">
        <v>49448612</v>
      </c>
      <c r="C6" s="5" t="n">
        <v>54599266</v>
      </c>
    </row>
    <row r="7">
      <c r="A7" s="4" t="inlineStr">
        <is>
          <t>Current portion of note receivable</t>
        </is>
      </c>
      <c r="B7" s="5" t="n">
        <v>224985</v>
      </c>
      <c r="C7" s="5" t="n">
        <v>0</v>
      </c>
    </row>
    <row r="8">
      <c r="A8" s="4" t="inlineStr">
        <is>
          <t>Prepaid expenses and other assets</t>
        </is>
      </c>
      <c r="B8" s="5" t="n">
        <v>4453522</v>
      </c>
      <c r="C8" s="5" t="n">
        <v>4343507</v>
      </c>
    </row>
    <row r="9">
      <c r="A9" s="4" t="inlineStr">
        <is>
          <t>Total Current Assets</t>
        </is>
      </c>
      <c r="B9" s="5" t="n">
        <v>107879149</v>
      </c>
      <c r="C9" s="5" t="n">
        <v>114915483</v>
      </c>
    </row>
    <row r="10">
      <c r="A10" s="4" t="inlineStr">
        <is>
          <t>Property, Plant and Equipment</t>
        </is>
      </c>
      <c r="B10" s="5" t="n">
        <v>88656237</v>
      </c>
      <c r="C10" s="5" t="n">
        <v>88336243</v>
      </c>
    </row>
    <row r="11">
      <c r="A11" s="4" t="inlineStr">
        <is>
          <t>Accumulated depreciation</t>
        </is>
      </c>
      <c r="B11" s="5" t="n">
        <v>-48593969</v>
      </c>
      <c r="C11" s="5" t="n">
        <v>-46313630</v>
      </c>
    </row>
    <row r="12">
      <c r="A12" s="4" t="inlineStr">
        <is>
          <t>Property, Plant and Equipment, Net</t>
        </is>
      </c>
      <c r="B12" s="5" t="n">
        <v>40062268</v>
      </c>
      <c r="C12" s="5" t="n">
        <v>42022613</v>
      </c>
    </row>
    <row r="13">
      <c r="A13" s="4" t="inlineStr">
        <is>
          <t>Goodwill</t>
        </is>
      </c>
      <c r="B13" s="5" t="n">
        <v>77792863</v>
      </c>
      <c r="C13" s="5" t="n">
        <v>79518012</v>
      </c>
    </row>
    <row r="14">
      <c r="A14" s="4" t="inlineStr">
        <is>
          <t>Trademarks</t>
        </is>
      </c>
      <c r="B14" s="5" t="n">
        <v>5404283</v>
      </c>
      <c r="C14" s="5" t="n">
        <v>5404283</v>
      </c>
    </row>
    <row r="15">
      <c r="A15" s="4" t="inlineStr">
        <is>
          <t>Patents and other intangibles net of accumulated amortization</t>
        </is>
      </c>
      <c r="B15" s="5" t="n">
        <v>27955229</v>
      </c>
      <c r="C15" s="5" t="n">
        <v>26460110</v>
      </c>
    </row>
    <row r="16">
      <c r="A16" s="4" t="inlineStr">
        <is>
          <t>Long term note receivable, less current portion</t>
        </is>
      </c>
      <c r="B16" s="5" t="n">
        <v>972889</v>
      </c>
      <c r="C16" s="5" t="n">
        <v>0</v>
      </c>
    </row>
    <row r="17">
      <c r="A17" s="4" t="inlineStr">
        <is>
          <t>Right of Use Assets</t>
        </is>
      </c>
      <c r="B17" s="5" t="n">
        <v>11198742</v>
      </c>
      <c r="C17" s="5" t="n">
        <v>12342475</v>
      </c>
    </row>
    <row r="18">
      <c r="A18" s="4" t="inlineStr">
        <is>
          <t>Other Assets</t>
        </is>
      </c>
      <c r="B18" s="5" t="n">
        <v>123324006</v>
      </c>
      <c r="C18" s="5" t="n">
        <v>123724880</v>
      </c>
    </row>
    <row r="19">
      <c r="A19" s="4" t="inlineStr">
        <is>
          <t>TOTAL ASSETS</t>
        </is>
      </c>
      <c r="B19" s="5" t="n">
        <v>271265423</v>
      </c>
      <c r="C19" s="5" t="n">
        <v>280662976</v>
      </c>
    </row>
    <row r="20">
      <c r="A20" s="3" t="inlineStr">
        <is>
          <t>Current Liabilities</t>
        </is>
      </c>
    </row>
    <row r="21">
      <c r="A21" s="4" t="inlineStr">
        <is>
          <t>Accounts payable</t>
        </is>
      </c>
      <c r="B21" s="5" t="n">
        <v>17390131</v>
      </c>
      <c r="C21" s="5" t="n">
        <v>19960507</v>
      </c>
    </row>
    <row r="22">
      <c r="A22" s="4" t="inlineStr">
        <is>
          <t>Accrued compensation</t>
        </is>
      </c>
      <c r="B22" s="5" t="n">
        <v>2505568</v>
      </c>
      <c r="C22" s="5" t="n">
        <v>3815186</v>
      </c>
    </row>
    <row r="23">
      <c r="A23" s="4" t="inlineStr">
        <is>
          <t>Other accrued expenses</t>
        </is>
      </c>
      <c r="B23" s="5" t="n">
        <v>4333038</v>
      </c>
      <c r="C23" s="5" t="n">
        <v>2967961</v>
      </c>
    </row>
    <row r="24">
      <c r="A24" s="4" t="inlineStr">
        <is>
          <t>Current portion of lease liability</t>
        </is>
      </c>
      <c r="B24" s="5" t="n">
        <v>3309033</v>
      </c>
      <c r="C24" s="5" t="n">
        <v>2965572</v>
      </c>
    </row>
    <row r="25">
      <c r="A25" s="4" t="inlineStr">
        <is>
          <t>Current portion of long-term debt</t>
        </is>
      </c>
      <c r="B25" s="5" t="n">
        <v>5812689</v>
      </c>
      <c r="C25" s="5" t="n">
        <v>5187689</v>
      </c>
    </row>
    <row r="26">
      <c r="A26" s="4" t="inlineStr">
        <is>
          <t>Total Current Liabilities</t>
        </is>
      </c>
      <c r="B26" s="5" t="n">
        <v>33350459</v>
      </c>
      <c r="C26" s="5" t="n">
        <v>34896915</v>
      </c>
    </row>
    <row r="27">
      <c r="A27" s="4" t="inlineStr">
        <is>
          <t>Deferred income taxes</t>
        </is>
      </c>
      <c r="B27" s="5" t="n">
        <v>4374343</v>
      </c>
      <c r="C27" s="5" t="n">
        <v>5270465</v>
      </c>
    </row>
    <row r="28">
      <c r="A28" s="4" t="inlineStr">
        <is>
          <t>Other long-term liabilities</t>
        </is>
      </c>
      <c r="B28" s="5" t="n">
        <v>2465261</v>
      </c>
      <c r="C28" s="5" t="n">
        <v>2465261</v>
      </c>
    </row>
    <row r="29">
      <c r="A29" s="4" t="inlineStr">
        <is>
          <t>Lease liability</t>
        </is>
      </c>
      <c r="B29" s="5" t="n">
        <v>7939111</v>
      </c>
      <c r="C29" s="5" t="n">
        <v>9376903</v>
      </c>
    </row>
    <row r="30">
      <c r="A30" s="4" t="inlineStr">
        <is>
          <t>Long-term debt, less current portion</t>
        </is>
      </c>
      <c r="B30" s="5" t="n">
        <v>89105682</v>
      </c>
      <c r="C30" s="5" t="n">
        <v>93577544</v>
      </c>
    </row>
    <row r="31">
      <c r="A31" s="4" t="inlineStr">
        <is>
          <t>Accrued postretirement benefits</t>
        </is>
      </c>
      <c r="B31" s="5" t="n">
        <v>995021</v>
      </c>
      <c r="C31" s="5" t="n">
        <v>1007146</v>
      </c>
    </row>
    <row r="32">
      <c r="A32" s="4" t="inlineStr">
        <is>
          <t>Accrued pension cost</t>
        </is>
      </c>
      <c r="B32" s="5" t="n">
        <v>26947804</v>
      </c>
      <c r="C32" s="5" t="n">
        <v>28631485</v>
      </c>
    </row>
    <row r="33">
      <c r="A33" s="3" t="inlineStr">
        <is>
          <t>Shareholders' Equity</t>
        </is>
      </c>
    </row>
    <row r="34">
      <c r="A34" s="4" t="inlineStr">
        <is>
          <t>Voting Preferred Stock, no par value: Authorized and unissued: 1,000,000 shares</t>
        </is>
      </c>
      <c r="B34" s="5" t="n">
        <v>0</v>
      </c>
      <c r="C34" s="5" t="n">
        <v>0</v>
      </c>
    </row>
    <row r="35">
      <c r="A35" s="4" t="inlineStr">
        <is>
          <t>Nonvoting Preferred Stock, no par value: Authorized and unissued: 1,000,000 shares</t>
        </is>
      </c>
      <c r="B35" s="5" t="n">
        <v>0</v>
      </c>
      <c r="C35" s="5" t="n">
        <v>0</v>
      </c>
    </row>
    <row r="36">
      <c r="A36" s="4" t="inlineStr">
        <is>
          <t>Common Stock, no par value, Authorized: 50,000,000 shares Issued: 8,992,641 shares in 2020 and 8,975,434 shares in 2019Outstanding: 6,242,912 shares in 2020 and 6,240,705 shares in 2019</t>
        </is>
      </c>
      <c r="B36" s="5" t="n">
        <v>31304047</v>
      </c>
      <c r="C36" s="5" t="n">
        <v>30651815</v>
      </c>
    </row>
    <row r="37">
      <c r="A37" s="4" t="inlineStr">
        <is>
          <t>Treasury Stock: 2,749,729 shares in 2020 and 2,734,729 shares in 2019</t>
        </is>
      </c>
      <c r="B37" s="5" t="n">
        <v>-20537962</v>
      </c>
      <c r="C37" s="5" t="n">
        <v>-20169098</v>
      </c>
    </row>
    <row r="38">
      <c r="A38" s="4" t="inlineStr">
        <is>
          <t>Retained earnings</t>
        </is>
      </c>
      <c r="B38" s="5" t="n">
        <v>121764570</v>
      </c>
      <c r="C38" s="5" t="n">
        <v>120189111</v>
      </c>
    </row>
    <row r="39">
      <c r="A39" s="3" t="inlineStr">
        <is>
          <t>Accumulated other comprehensive loss:</t>
        </is>
      </c>
    </row>
    <row r="40">
      <c r="A40" s="4" t="inlineStr">
        <is>
          <t>Foreign currency translation</t>
        </is>
      </c>
      <c r="B40" s="5" t="n">
        <v>-2286738</v>
      </c>
      <c r="C40" s="5" t="n">
        <v>-2037952</v>
      </c>
    </row>
    <row r="41">
      <c r="A41" s="4" t="inlineStr">
        <is>
          <t>Unrealized gain on marketable securities, net of tax</t>
        </is>
      </c>
      <c r="B41" s="5" t="n">
        <v>-6307</v>
      </c>
      <c r="C41" s="5" t="n">
        <v>-471</v>
      </c>
    </row>
    <row r="42">
      <c r="A42" s="4" t="inlineStr">
        <is>
          <t>Unrealized gain (loss) on interest rate swap, net of tax</t>
        </is>
      </c>
      <c r="B42" s="5" t="n">
        <v>-1567117</v>
      </c>
      <c r="C42" s="5" t="n">
        <v>167489</v>
      </c>
    </row>
    <row r="43">
      <c r="A43" s="4" t="inlineStr">
        <is>
          <t>Unrecognized net pension and postretirement benefit costs, net of tax</t>
        </is>
      </c>
      <c r="B43" s="5" t="n">
        <v>-22582751</v>
      </c>
      <c r="C43" s="5" t="n">
        <v>-23363637</v>
      </c>
    </row>
    <row r="44">
      <c r="A44" s="4" t="inlineStr">
        <is>
          <t>Accumulated other comprehensive loss</t>
        </is>
      </c>
      <c r="B44" s="5" t="n">
        <v>-26442913</v>
      </c>
      <c r="C44" s="5" t="n">
        <v>-25234571</v>
      </c>
    </row>
    <row r="45">
      <c r="A45" s="4" t="inlineStr">
        <is>
          <t>Total Shareholders' Equity</t>
        </is>
      </c>
      <c r="B45" s="5" t="n">
        <v>106087742</v>
      </c>
      <c r="C45" s="5" t="n">
        <v>105437257</v>
      </c>
    </row>
    <row r="46">
      <c r="A46" s="4" t="inlineStr">
        <is>
          <t>TOTAL LIABILITIES AND SHAREHOLDERS' EQUITY</t>
        </is>
      </c>
      <c r="B46" s="6" t="n">
        <v>271265423</v>
      </c>
      <c r="C46" s="6" t="n">
        <v>2806629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Repurchase Program (Details)</t>
        </is>
      </c>
      <c r="B1" s="2" t="inlineStr">
        <is>
          <t>3 Months Ended</t>
        </is>
      </c>
    </row>
    <row r="2">
      <c r="B2" s="2" t="inlineStr">
        <is>
          <t>Oct. 03, 2020$ / sharesshares</t>
        </is>
      </c>
    </row>
    <row r="3">
      <c r="A3" s="4" t="inlineStr">
        <is>
          <t>Maximum Number of Shares That May Yet be Purchased Under the Plans or Programs [Member]</t>
        </is>
      </c>
    </row>
    <row r="4">
      <c r="A4" s="4" t="inlineStr">
        <is>
          <t>Maximum Number of Shares That May Yet be Purchased Under the Plans or Programs, beginning balance</t>
        </is>
      </c>
      <c r="B4" s="5" t="n">
        <v>55000</v>
      </c>
    </row>
    <row r="5">
      <c r="A5" s="4" t="inlineStr">
        <is>
          <t>Maximum Number of Shares That May Yet be Purchased Under the Plans or Programs, ending balance</t>
        </is>
      </c>
      <c r="B5" s="5" t="n">
        <v>55000</v>
      </c>
    </row>
    <row r="6">
      <c r="A6" s="4" t="inlineStr">
        <is>
          <t>Average Price Paid Per Share [Member]</t>
        </is>
      </c>
    </row>
    <row r="7">
      <c r="A7" s="4" t="inlineStr">
        <is>
          <t>Average Price Paid Per Share, beginning balance | $ / shares</t>
        </is>
      </c>
      <c r="B7" s="7" t="n">
        <v>26.04</v>
      </c>
    </row>
    <row r="8">
      <c r="A8" s="4" t="inlineStr">
        <is>
          <t>Average Price Paid Per Share, ending balance | $ / shares</t>
        </is>
      </c>
      <c r="B8" s="7" t="n">
        <v>26.04</v>
      </c>
    </row>
    <row r="9">
      <c r="A9" s="4" t="inlineStr">
        <is>
          <t>Total Number of Shares Purchased [Member]</t>
        </is>
      </c>
    </row>
    <row r="10">
      <c r="A10" s="4" t="inlineStr">
        <is>
          <t>Total Number of Shares Purchased, beginning balance</t>
        </is>
      </c>
      <c r="B10" s="5" t="n">
        <v>55000</v>
      </c>
    </row>
    <row r="11">
      <c r="A11" s="4" t="inlineStr">
        <is>
          <t>Total Number of Shares Purchased,ending balance</t>
        </is>
      </c>
      <c r="B11" s="5" t="n">
        <v>55000</v>
      </c>
    </row>
    <row r="12">
      <c r="A12" s="4" t="inlineStr">
        <is>
          <t>Total Number of Shares Purchased As Part of Publicly Announced Plansor Programs [Member]</t>
        </is>
      </c>
    </row>
    <row r="13">
      <c r="A13" s="4" t="inlineStr">
        <is>
          <t>Total Number of Shares Purchased As Part of Publicly Announced Plansor Programs, beginning balance</t>
        </is>
      </c>
      <c r="B13" s="5" t="n">
        <v>145000</v>
      </c>
    </row>
    <row r="14">
      <c r="A14" s="4" t="inlineStr">
        <is>
          <t>Total Number of Shares Purchased As Part of Publicly Announced Plansor Programs, ending balance</t>
        </is>
      </c>
      <c r="B14" s="5" t="n">
        <v>14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hare Repurchase Program (Details Narrative)</t>
        </is>
      </c>
      <c r="B1" s="2" t="inlineStr">
        <is>
          <t>May 03, 2018shares</t>
        </is>
      </c>
    </row>
    <row r="2">
      <c r="A2" s="3" t="inlineStr">
        <is>
          <t>SHARE REPURCHASE PROGRAM</t>
        </is>
      </c>
    </row>
    <row r="3">
      <c r="A3" s="4" t="inlineStr">
        <is>
          <t>Number of shares authorized to be repurchased</t>
        </is>
      </c>
      <c r="B3" s="5"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tirement Benefit Plans (Details) - USD ($)</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4" t="inlineStr">
        <is>
          <t>Pension Benefits [Member]</t>
        </is>
      </c>
    </row>
    <row r="4">
      <c r="A4" s="4" t="inlineStr">
        <is>
          <t>Service cost</t>
        </is>
      </c>
      <c r="B4" s="6" t="n">
        <v>266435</v>
      </c>
      <c r="C4" s="6" t="n">
        <v>263852</v>
      </c>
      <c r="D4" s="6" t="n">
        <v>799305</v>
      </c>
      <c r="E4" s="6" t="n">
        <v>791558</v>
      </c>
    </row>
    <row r="5">
      <c r="A5" s="4" t="inlineStr">
        <is>
          <t>Interest cost</t>
        </is>
      </c>
      <c r="B5" s="5" t="n">
        <v>714143</v>
      </c>
      <c r="C5" s="5" t="n">
        <v>879080</v>
      </c>
      <c r="D5" s="5" t="n">
        <v>2142428</v>
      </c>
      <c r="E5" s="5" t="n">
        <v>2637240</v>
      </c>
    </row>
    <row r="6">
      <c r="A6" s="4" t="inlineStr">
        <is>
          <t>Expected return on plan assets</t>
        </is>
      </c>
      <c r="B6" s="5" t="n">
        <v>1365261</v>
      </c>
      <c r="C6" s="5" t="n">
        <v>1190329</v>
      </c>
      <c r="D6" s="5" t="n">
        <v>4095784</v>
      </c>
      <c r="E6" s="5" t="n">
        <v>3570990</v>
      </c>
    </row>
    <row r="7">
      <c r="A7" s="4" t="inlineStr">
        <is>
          <t>Amortization of prior service cost</t>
        </is>
      </c>
      <c r="B7" s="5" t="n">
        <v>24845</v>
      </c>
      <c r="C7" s="5" t="n">
        <v>24845</v>
      </c>
      <c r="D7" s="5" t="n">
        <v>74535</v>
      </c>
      <c r="E7" s="5" t="n">
        <v>74535</v>
      </c>
    </row>
    <row r="8">
      <c r="A8" s="4" t="inlineStr">
        <is>
          <t>Amortization of the net loss</t>
        </is>
      </c>
      <c r="B8" s="5" t="n">
        <v>-325033</v>
      </c>
      <c r="C8" s="5" t="n">
        <v>-290548</v>
      </c>
      <c r="D8" s="5" t="n">
        <v>-975101</v>
      </c>
      <c r="E8" s="5" t="n">
        <v>-871647</v>
      </c>
    </row>
    <row r="9">
      <c r="A9" s="4" t="inlineStr">
        <is>
          <t>Net periodic benefit cost (benefit)</t>
        </is>
      </c>
      <c r="B9" s="5" t="n">
        <v>-34805</v>
      </c>
      <c r="C9" s="5" t="n">
        <v>267996</v>
      </c>
      <c r="D9" s="5" t="n">
        <v>-104415</v>
      </c>
      <c r="E9" s="5" t="n">
        <v>803990</v>
      </c>
    </row>
    <row r="10">
      <c r="A10" s="4" t="inlineStr">
        <is>
          <t>Postretirement Benefits [Member]</t>
        </is>
      </c>
    </row>
    <row r="11">
      <c r="A11" s="4" t="inlineStr">
        <is>
          <t>Service cost</t>
        </is>
      </c>
      <c r="B11" s="5" t="n">
        <v>10855</v>
      </c>
      <c r="C11" s="5" t="n">
        <v>8533</v>
      </c>
      <c r="D11" s="5" t="n">
        <v>32565</v>
      </c>
      <c r="E11" s="5" t="n">
        <v>24965</v>
      </c>
    </row>
    <row r="12">
      <c r="A12" s="4" t="inlineStr">
        <is>
          <t>Interest cost</t>
        </is>
      </c>
      <c r="B12" s="5" t="n">
        <v>11667</v>
      </c>
      <c r="C12" s="5" t="n">
        <v>1874</v>
      </c>
      <c r="D12" s="5" t="n">
        <v>35001</v>
      </c>
      <c r="E12" s="5" t="n">
        <v>42566</v>
      </c>
    </row>
    <row r="13">
      <c r="A13" s="4" t="inlineStr">
        <is>
          <t>Expected return on plan assets</t>
        </is>
      </c>
      <c r="B13" s="5" t="n">
        <v>5589</v>
      </c>
      <c r="C13" s="5" t="n">
        <v>-7938</v>
      </c>
      <c r="D13" s="5" t="n">
        <v>16767</v>
      </c>
      <c r="E13" s="5" t="n">
        <v>21025</v>
      </c>
    </row>
    <row r="14">
      <c r="A14" s="4" t="inlineStr">
        <is>
          <t>Amortization of prior service cost</t>
        </is>
      </c>
      <c r="B14" s="5" t="n">
        <v>-2063</v>
      </c>
      <c r="C14" s="5" t="n">
        <v>-1268</v>
      </c>
      <c r="D14" s="5" t="n">
        <v>-6189</v>
      </c>
      <c r="E14" s="5" t="n">
        <v>-3804</v>
      </c>
    </row>
    <row r="15">
      <c r="A15" s="4" t="inlineStr">
        <is>
          <t>Amortization of the net loss</t>
        </is>
      </c>
      <c r="B15" s="5" t="n">
        <v>-6377</v>
      </c>
      <c r="C15" s="5" t="n">
        <v>-5560</v>
      </c>
      <c r="D15" s="5" t="n">
        <v>19131</v>
      </c>
      <c r="E15" s="5" t="n">
        <v>35454</v>
      </c>
    </row>
    <row r="16">
      <c r="A16" s="4" t="inlineStr">
        <is>
          <t>Net periodic benefit cost (benefit)</t>
        </is>
      </c>
      <c r="B16" s="5" t="n">
        <v>8493</v>
      </c>
      <c r="C16" s="5" t="n">
        <v>-204434</v>
      </c>
      <c r="D16" s="5" t="n">
        <v>25479</v>
      </c>
      <c r="E16" s="5" t="n">
        <v>-219823</v>
      </c>
    </row>
    <row r="17">
      <c r="A17" s="4" t="inlineStr">
        <is>
          <t>Gain on significant event</t>
        </is>
      </c>
      <c r="B17" s="6" t="n">
        <v>0</v>
      </c>
      <c r="C17" s="6" t="n">
        <v>-227071</v>
      </c>
      <c r="D17" s="6" t="n">
        <v>0</v>
      </c>
      <c r="E17" s="6" t="n">
        <v>-2270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tirement Benefit Plans (Details 1) - USD ($)</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Defined Contribution Plan [Abstract]</t>
        </is>
      </c>
    </row>
    <row r="4">
      <c r="A4" s="4" t="inlineStr">
        <is>
          <t>Total contributions for the period</t>
        </is>
      </c>
      <c r="B4" s="6" t="n">
        <v>254122</v>
      </c>
      <c r="C4" s="6" t="n">
        <v>205120</v>
      </c>
      <c r="D4" s="6" t="n">
        <v>1354040</v>
      </c>
      <c r="E4" s="6" t="n">
        <v>1281688</v>
      </c>
    </row>
    <row r="5">
      <c r="A5" s="4" t="inlineStr">
        <is>
          <t>Regular matching contribution [Member]</t>
        </is>
      </c>
    </row>
    <row r="6">
      <c r="A6" s="3" t="inlineStr">
        <is>
          <t>Defined Contribution Plan [Abstract]</t>
        </is>
      </c>
    </row>
    <row r="7">
      <c r="A7" s="4" t="inlineStr">
        <is>
          <t>Total contributions for the period</t>
        </is>
      </c>
      <c r="B7" s="5" t="n">
        <v>178244</v>
      </c>
      <c r="C7" s="5" t="n">
        <v>125266</v>
      </c>
      <c r="D7" s="5" t="n">
        <v>551765</v>
      </c>
      <c r="E7" s="5" t="n">
        <v>418329</v>
      </c>
    </row>
    <row r="8">
      <c r="A8" s="4" t="inlineStr">
        <is>
          <t>Transitional Credit Contribution [Member]</t>
        </is>
      </c>
    </row>
    <row r="9">
      <c r="A9" s="3" t="inlineStr">
        <is>
          <t>Defined Contribution Plan [Abstract]</t>
        </is>
      </c>
    </row>
    <row r="10">
      <c r="A10" s="4" t="inlineStr">
        <is>
          <t>Total contributions for the period</t>
        </is>
      </c>
      <c r="B10" s="5" t="n">
        <v>62842</v>
      </c>
      <c r="C10" s="5" t="n">
        <v>62464</v>
      </c>
      <c r="D10" s="5" t="n">
        <v>209191</v>
      </c>
      <c r="E10" s="5" t="n">
        <v>240840</v>
      </c>
    </row>
    <row r="11">
      <c r="A11" s="4" t="inlineStr">
        <is>
          <t>Non-Discretionary Contribution [Member]</t>
        </is>
      </c>
    </row>
    <row r="12">
      <c r="A12" s="3" t="inlineStr">
        <is>
          <t>Defined Contribution Plan [Abstract]</t>
        </is>
      </c>
    </row>
    <row r="13">
      <c r="A13" s="4" t="inlineStr">
        <is>
          <t>Total contributions for the period</t>
        </is>
      </c>
      <c r="B13" s="6" t="n">
        <v>13036</v>
      </c>
      <c r="C13" s="6" t="n">
        <v>17390</v>
      </c>
      <c r="D13" s="6" t="n">
        <v>593084</v>
      </c>
      <c r="E13" s="6" t="n">
        <v>6225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tirement Benefit Plans (Details Narrative) - USD ($)</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4" t="inlineStr">
        <is>
          <t>Total contributions for the period</t>
        </is>
      </c>
      <c r="B3" s="6" t="n">
        <v>254122</v>
      </c>
      <c r="C3" s="6" t="n">
        <v>205120</v>
      </c>
      <c r="D3" s="6" t="n">
        <v>1354040</v>
      </c>
      <c r="E3" s="6" t="n">
        <v>1281688</v>
      </c>
    </row>
    <row r="4">
      <c r="A4" s="4" t="inlineStr">
        <is>
          <t>Non-Union U.S. Employees [Member]</t>
        </is>
      </c>
    </row>
    <row r="5">
      <c r="A5" s="4" t="inlineStr">
        <is>
          <t>Total contributions for the period</t>
        </is>
      </c>
      <c r="D5" s="5" t="n">
        <v>550286</v>
      </c>
    </row>
    <row r="6">
      <c r="A6" s="4" t="inlineStr">
        <is>
          <t>Pension Benefits [Member]</t>
        </is>
      </c>
    </row>
    <row r="7">
      <c r="A7" s="4" t="inlineStr">
        <is>
          <t>Employer contributions</t>
        </is>
      </c>
      <c r="B7" s="5" t="n">
        <v>400000</v>
      </c>
    </row>
    <row r="8">
      <c r="A8" s="4" t="inlineStr">
        <is>
          <t>Contributions expected to be made by Company in next fiscal year</t>
        </is>
      </c>
      <c r="B8" s="5" t="n">
        <v>2690000</v>
      </c>
      <c r="D8" s="5" t="n">
        <v>2690000</v>
      </c>
    </row>
    <row r="9">
      <c r="A9" s="4" t="inlineStr">
        <is>
          <t>Postretirement Benefits [Member]</t>
        </is>
      </c>
    </row>
    <row r="10">
      <c r="A10" s="4" t="inlineStr">
        <is>
          <t>Employer contributions</t>
        </is>
      </c>
      <c r="B10" s="5" t="n">
        <v>10000</v>
      </c>
    </row>
    <row r="11">
      <c r="A11" s="4" t="inlineStr">
        <is>
          <t>Contributions expected to be made by Company in next fiscal year</t>
        </is>
      </c>
      <c r="B11" s="6" t="n">
        <v>50000</v>
      </c>
      <c r="D11" s="6" t="n">
        <v>5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Segment Information (Details) - USD ($)</t>
        </is>
      </c>
      <c r="B1" s="2" t="inlineStr">
        <is>
          <t>3 Months Ended</t>
        </is>
      </c>
      <c r="E1" s="2" t="inlineStr">
        <is>
          <t>9 Months Ended</t>
        </is>
      </c>
    </row>
    <row r="2">
      <c r="B2" s="2" t="inlineStr">
        <is>
          <t>Oct. 03, 2020</t>
        </is>
      </c>
      <c r="C2" s="2" t="inlineStr">
        <is>
          <t>Sep. 28, 2019</t>
        </is>
      </c>
      <c r="D2" s="2" t="inlineStr">
        <is>
          <t>Sep. 28, 2019</t>
        </is>
      </c>
      <c r="E2" s="2" t="inlineStr">
        <is>
          <t>Oct. 03, 2020</t>
        </is>
      </c>
      <c r="F2" s="2" t="inlineStr">
        <is>
          <t>Sep. 28, 2019</t>
        </is>
      </c>
    </row>
    <row r="3">
      <c r="A3" s="4" t="inlineStr">
        <is>
          <t>Revenues, sales to unaffiliated customers</t>
        </is>
      </c>
      <c r="B3" s="6" t="n">
        <v>65805558</v>
      </c>
      <c r="C3" s="6" t="n">
        <v>60692645</v>
      </c>
      <c r="D3" s="6" t="n">
        <v>60692645</v>
      </c>
      <c r="E3" s="6" t="n">
        <v>179964582</v>
      </c>
      <c r="F3" s="6" t="n">
        <v>183015723</v>
      </c>
    </row>
    <row r="4">
      <c r="A4" s="4" t="inlineStr">
        <is>
          <t>Interest expense</t>
        </is>
      </c>
      <c r="B4" s="5" t="n">
        <v>-647066</v>
      </c>
      <c r="C4" s="5" t="n">
        <v>-420377</v>
      </c>
      <c r="D4" s="5" t="n">
        <v>-420377</v>
      </c>
      <c r="E4" s="5" t="n">
        <v>-2081283</v>
      </c>
      <c r="F4" s="5" t="n">
        <v>-974536</v>
      </c>
    </row>
    <row r="5">
      <c r="A5" s="4" t="inlineStr">
        <is>
          <t>Other income</t>
        </is>
      </c>
      <c r="B5" s="5" t="n">
        <v>365703</v>
      </c>
      <c r="C5" s="5" t="n">
        <v>188623</v>
      </c>
      <c r="D5" s="5" t="n">
        <v>188623</v>
      </c>
      <c r="E5" s="5" t="n">
        <v>969024</v>
      </c>
      <c r="F5" s="5" t="n">
        <v>789371</v>
      </c>
    </row>
    <row r="6">
      <c r="A6" s="4" t="inlineStr">
        <is>
          <t>Income before income taxes</t>
        </is>
      </c>
      <c r="B6" s="5" t="n">
        <v>3954449</v>
      </c>
      <c r="C6" s="5" t="n">
        <v>5488657</v>
      </c>
      <c r="D6" s="5" t="n">
        <v>5488657</v>
      </c>
      <c r="E6" s="5" t="n">
        <v>5301004</v>
      </c>
      <c r="F6" s="5" t="n">
        <v>10828848</v>
      </c>
    </row>
    <row r="7">
      <c r="A7" s="4" t="inlineStr">
        <is>
          <t>Operating Profit (loss)</t>
        </is>
      </c>
      <c r="B7" s="5" t="n">
        <v>4235812</v>
      </c>
      <c r="C7" s="5" t="n">
        <v>5720411</v>
      </c>
      <c r="D7" s="6" t="n">
        <v>5720411</v>
      </c>
      <c r="E7" s="5" t="n">
        <v>6413263</v>
      </c>
      <c r="F7" s="5" t="n">
        <v>11014013</v>
      </c>
    </row>
    <row r="8">
      <c r="A8" s="4" t="inlineStr">
        <is>
          <t>Operating Segments [Member] | Industrial Hardware [Member]</t>
        </is>
      </c>
    </row>
    <row r="9">
      <c r="A9" s="4" t="inlineStr">
        <is>
          <t>Revenues, sales to unaffiliated customers</t>
        </is>
      </c>
      <c r="B9" s="5" t="n">
        <v>47141513</v>
      </c>
      <c r="C9" s="5" t="n">
        <v>39427301</v>
      </c>
      <c r="E9" s="5" t="n">
        <v>128249908</v>
      </c>
      <c r="F9" s="5" t="n">
        <v>115321597</v>
      </c>
    </row>
    <row r="10">
      <c r="A10" s="4" t="inlineStr">
        <is>
          <t>Operating Profit (loss)</t>
        </is>
      </c>
      <c r="B10" s="5" t="n">
        <v>3350139</v>
      </c>
      <c r="C10" s="5" t="n">
        <v>3419052</v>
      </c>
      <c r="E10" s="5" t="n">
        <v>9168330</v>
      </c>
      <c r="F10" s="5" t="n">
        <v>6369647</v>
      </c>
    </row>
    <row r="11">
      <c r="A11" s="4" t="inlineStr">
        <is>
          <t>Operating Segments [Member] | Security Products [Member]</t>
        </is>
      </c>
    </row>
    <row r="12">
      <c r="A12" s="4" t="inlineStr">
        <is>
          <t>Revenues, sales to unaffiliated customers</t>
        </is>
      </c>
      <c r="B12" s="5" t="n">
        <v>14189215</v>
      </c>
      <c r="C12" s="5" t="n">
        <v>14169694</v>
      </c>
      <c r="E12" s="5" t="n">
        <v>37687815</v>
      </c>
      <c r="F12" s="5" t="n">
        <v>45355397</v>
      </c>
    </row>
    <row r="13">
      <c r="A13" s="4" t="inlineStr">
        <is>
          <t>Operating Profit (loss)</t>
        </is>
      </c>
      <c r="B13" s="5" t="n">
        <v>1569173</v>
      </c>
      <c r="C13" s="5" t="n">
        <v>1762703</v>
      </c>
      <c r="E13" s="5" t="n">
        <v>-724125</v>
      </c>
      <c r="F13" s="5" t="n">
        <v>3703098</v>
      </c>
    </row>
    <row r="14">
      <c r="A14" s="4" t="inlineStr">
        <is>
          <t>Operating Segments [Member] | Metal Products [Member]</t>
        </is>
      </c>
    </row>
    <row r="15">
      <c r="A15" s="4" t="inlineStr">
        <is>
          <t>Revenues, sales to unaffiliated customers</t>
        </is>
      </c>
      <c r="B15" s="5" t="n">
        <v>4474830</v>
      </c>
      <c r="C15" s="5" t="n">
        <v>7095650</v>
      </c>
      <c r="E15" s="5" t="n">
        <v>14026859</v>
      </c>
      <c r="F15" s="5" t="n">
        <v>22338729</v>
      </c>
    </row>
    <row r="16">
      <c r="A16" s="4" t="inlineStr">
        <is>
          <t>Operating Profit (loss)</t>
        </is>
      </c>
      <c r="B16" s="6" t="n">
        <v>-683500</v>
      </c>
      <c r="C16" s="6" t="n">
        <v>538656</v>
      </c>
      <c r="E16" s="6" t="n">
        <v>-2030942</v>
      </c>
      <c r="F16" s="6" t="n">
        <v>941268</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centration of risk (Details Narrative) - USD ($)</t>
        </is>
      </c>
      <c r="B1" s="2" t="inlineStr">
        <is>
          <t>9 Months Ended</t>
        </is>
      </c>
    </row>
    <row r="2">
      <c r="B2" s="2" t="inlineStr">
        <is>
          <t>Oct. 03, 2020</t>
        </is>
      </c>
      <c r="C2" s="2" t="inlineStr">
        <is>
          <t>Aug. 30, 2019</t>
        </is>
      </c>
    </row>
    <row r="3">
      <c r="A3" s="4" t="inlineStr">
        <is>
          <t>Term Loan [Member] | Interest Rate Swap [Member]</t>
        </is>
      </c>
    </row>
    <row r="4">
      <c r="A4" s="4" t="inlineStr">
        <is>
          <t>Interest rate swap, notional amount</t>
        </is>
      </c>
      <c r="B4" s="6" t="n">
        <v>47500000</v>
      </c>
      <c r="C4" s="6" t="n">
        <v>50000000</v>
      </c>
    </row>
    <row r="5">
      <c r="A5" s="4" t="inlineStr">
        <is>
          <t>Minimum [Member] | Term Loan [Member]</t>
        </is>
      </c>
    </row>
    <row r="6">
      <c r="A6" s="4" t="inlineStr">
        <is>
          <t>Basis spread on variable rate</t>
        </is>
      </c>
      <c r="B6" s="4" t="inlineStr">
        <is>
          <t>1.25%</t>
        </is>
      </c>
    </row>
    <row r="7">
      <c r="A7" s="4" t="inlineStr">
        <is>
          <t>Credit risk percentage</t>
        </is>
      </c>
      <c r="B7" s="4" t="inlineStr">
        <is>
          <t>1000.00%</t>
        </is>
      </c>
    </row>
    <row r="8">
      <c r="A8" s="4" t="inlineStr">
        <is>
          <t>Minimum [Member] | Revolving Credit Loan [Member]</t>
        </is>
      </c>
    </row>
    <row r="9">
      <c r="A9" s="4" t="inlineStr">
        <is>
          <t>Basis spread on variable rate</t>
        </is>
      </c>
      <c r="B9" s="4" t="inlineStr">
        <is>
          <t>0.25%</t>
        </is>
      </c>
    </row>
    <row r="10">
      <c r="A10" s="4" t="inlineStr">
        <is>
          <t>Minimum [Member] | Revolving Credit Loan [Member] | LIBOR [Member]</t>
        </is>
      </c>
    </row>
    <row r="11">
      <c r="A11" s="4" t="inlineStr">
        <is>
          <t>Basis spread on variable rate</t>
        </is>
      </c>
      <c r="B11" s="4" t="inlineStr">
        <is>
          <t>1.25%</t>
        </is>
      </c>
    </row>
    <row r="12">
      <c r="A12" s="4" t="inlineStr">
        <is>
          <t>Maximum [Member] | Term Loan [Member]</t>
        </is>
      </c>
    </row>
    <row r="13">
      <c r="A13" s="4" t="inlineStr">
        <is>
          <t>Basis spread on variable rate</t>
        </is>
      </c>
      <c r="B13" s="4" t="inlineStr">
        <is>
          <t>2.25%</t>
        </is>
      </c>
    </row>
    <row r="14">
      <c r="A14" s="4" t="inlineStr">
        <is>
          <t>Credit risk percentage</t>
        </is>
      </c>
      <c r="B14" s="4" t="inlineStr">
        <is>
          <t>1300.00%</t>
        </is>
      </c>
    </row>
    <row r="15">
      <c r="A15" s="4" t="inlineStr">
        <is>
          <t>Maximum [Member] | Revolving Credit Loan [Member]</t>
        </is>
      </c>
    </row>
    <row r="16">
      <c r="A16" s="4" t="inlineStr">
        <is>
          <t>Basis spread on variable rate</t>
        </is>
      </c>
      <c r="B16" s="4" t="inlineStr">
        <is>
          <t>1.25%</t>
        </is>
      </c>
    </row>
    <row r="17">
      <c r="A17" s="4" t="inlineStr">
        <is>
          <t>Maximum [Member] | Revolving Credit Loan [Member] | LIBOR [Member]</t>
        </is>
      </c>
    </row>
    <row r="18">
      <c r="A18" s="4" t="inlineStr">
        <is>
          <t>Basis spread on variable rate</t>
        </is>
      </c>
      <c r="B18" s="4" t="inlineStr">
        <is>
          <t>2.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21" customWidth="1" min="2" max="2"/>
  </cols>
  <sheetData>
    <row r="1">
      <c r="A1" s="1" t="inlineStr">
        <is>
          <t>Business Acquisition (Details)</t>
        </is>
      </c>
      <c r="B1" s="2" t="inlineStr">
        <is>
          <t>9 Months Ended</t>
        </is>
      </c>
    </row>
    <row r="2">
      <c r="B2" s="2" t="inlineStr">
        <is>
          <t>Oct. 03, 2020USD ($)</t>
        </is>
      </c>
    </row>
    <row r="3">
      <c r="A3" s="4" t="inlineStr">
        <is>
          <t>Assets</t>
        </is>
      </c>
      <c r="B3" s="6" t="n">
        <v>3937000</v>
      </c>
    </row>
    <row r="4">
      <c r="A4" s="4" t="inlineStr">
        <is>
          <t>Non-compete agreements [Member]</t>
        </is>
      </c>
    </row>
    <row r="5">
      <c r="A5" s="4" t="inlineStr">
        <is>
          <t>Assets</t>
        </is>
      </c>
      <c r="B5" s="6" t="n">
        <v>1001000</v>
      </c>
    </row>
    <row r="6">
      <c r="A6" s="4" t="inlineStr">
        <is>
          <t>Weighted-Average Period in Years</t>
        </is>
      </c>
      <c r="B6" s="4" t="inlineStr">
        <is>
          <t>5 years</t>
        </is>
      </c>
    </row>
    <row r="7">
      <c r="A7" s="4" t="inlineStr">
        <is>
          <t>Intellectual property [Member]</t>
        </is>
      </c>
    </row>
    <row r="8">
      <c r="A8" s="4" t="inlineStr">
        <is>
          <t>Assets</t>
        </is>
      </c>
      <c r="B8" s="6" t="n">
        <v>591000</v>
      </c>
    </row>
    <row r="9">
      <c r="A9" s="4" t="inlineStr">
        <is>
          <t>Weighted-Average Period in Years</t>
        </is>
      </c>
      <c r="B9" s="4" t="inlineStr">
        <is>
          <t>6 years</t>
        </is>
      </c>
    </row>
    <row r="10">
      <c r="A10" s="4" t="inlineStr">
        <is>
          <t>Customer relationships [Member]</t>
        </is>
      </c>
    </row>
    <row r="11">
      <c r="A11" s="4" t="inlineStr">
        <is>
          <t>Assets</t>
        </is>
      </c>
      <c r="B11" s="6" t="n">
        <v>2345000</v>
      </c>
    </row>
    <row r="12">
      <c r="A12" s="4" t="inlineStr">
        <is>
          <t>Weighted-Average Period in Years</t>
        </is>
      </c>
      <c r="B12"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usiness Acquisition (Details Narrative) - USD ($)</t>
        </is>
      </c>
      <c r="B1" s="2" t="inlineStr">
        <is>
          <t>Oct. 03, 2020</t>
        </is>
      </c>
      <c r="C1" s="2" t="inlineStr">
        <is>
          <t>Aug. 10, 2020</t>
        </is>
      </c>
      <c r="D1" s="2" t="inlineStr">
        <is>
          <t>Dec. 28, 2019</t>
        </is>
      </c>
    </row>
    <row r="2">
      <c r="A2" s="3" t="inlineStr">
        <is>
          <t>BUSINESS ACQUISITION</t>
        </is>
      </c>
    </row>
    <row r="3">
      <c r="A3" s="4" t="inlineStr">
        <is>
          <t>Cost of acquisition</t>
        </is>
      </c>
      <c r="C3" s="6" t="n">
        <v>7173000</v>
      </c>
    </row>
    <row r="4">
      <c r="A4" s="4" t="inlineStr">
        <is>
          <t>Goodwill</t>
        </is>
      </c>
      <c r="B4" s="6" t="n">
        <v>77792863</v>
      </c>
      <c r="C4" s="6" t="n">
        <v>2302000</v>
      </c>
      <c r="D4" s="6" t="n">
        <v>79518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3, 2020</t>
        </is>
      </c>
      <c r="C1" s="2" t="inlineStr">
        <is>
          <t>Dec. 28, 2019</t>
        </is>
      </c>
    </row>
    <row r="2">
      <c r="A2" s="3" t="inlineStr">
        <is>
          <t>Shareholders' Equity</t>
        </is>
      </c>
    </row>
    <row r="3">
      <c r="A3" s="4" t="inlineStr">
        <is>
          <t>Voting Preferred Stock, par value (in dollars per share)</t>
        </is>
      </c>
      <c r="B3" s="6" t="n">
        <v>0</v>
      </c>
      <c r="C3" s="6" t="n">
        <v>0</v>
      </c>
    </row>
    <row r="4">
      <c r="A4" s="4" t="inlineStr">
        <is>
          <t>Voting Preferred Stock, shares authorized (in shares)</t>
        </is>
      </c>
      <c r="B4" s="5" t="n">
        <v>1000000</v>
      </c>
      <c r="C4" s="5" t="n">
        <v>1000000</v>
      </c>
    </row>
    <row r="5">
      <c r="A5" s="4" t="inlineStr">
        <is>
          <t>Nonvoting Preferred Stock, par value (in dollars per share)</t>
        </is>
      </c>
      <c r="B5" s="6" t="n">
        <v>0</v>
      </c>
      <c r="C5" s="6" t="n">
        <v>0</v>
      </c>
    </row>
    <row r="6">
      <c r="A6" s="4" t="inlineStr">
        <is>
          <t>Nonvoting Preferred Stock, shares authorized (in shares)</t>
        </is>
      </c>
      <c r="B6" s="5" t="n">
        <v>1000000</v>
      </c>
      <c r="C6" s="5" t="n">
        <v>1000000</v>
      </c>
    </row>
    <row r="7">
      <c r="A7" s="4" t="inlineStr">
        <is>
          <t>Common Stock, par value (in dollars per share)</t>
        </is>
      </c>
      <c r="B7" s="6" t="n">
        <v>0</v>
      </c>
      <c r="C7" s="6" t="n">
        <v>0</v>
      </c>
    </row>
    <row r="8">
      <c r="A8" s="4" t="inlineStr">
        <is>
          <t>Common Stock, shares authorized (in shares)</t>
        </is>
      </c>
      <c r="B8" s="5" t="n">
        <v>50000000</v>
      </c>
      <c r="C8" s="5" t="n">
        <v>50000000</v>
      </c>
    </row>
    <row r="9">
      <c r="A9" s="4" t="inlineStr">
        <is>
          <t>Common Stock, shares issued (in shares)</t>
        </is>
      </c>
      <c r="B9" s="5" t="n">
        <v>8992641</v>
      </c>
      <c r="C9" s="5" t="n">
        <v>8975434</v>
      </c>
    </row>
    <row r="10">
      <c r="A10" s="4" t="inlineStr">
        <is>
          <t>Common Stock, shares outstanding (in shares)</t>
        </is>
      </c>
      <c r="B10" s="5" t="n">
        <v>6242912</v>
      </c>
      <c r="C10" s="5" t="n">
        <v>6240705</v>
      </c>
    </row>
    <row r="11">
      <c r="A11" s="4" t="inlineStr">
        <is>
          <t>Treasury Stock, shares (in shares)</t>
        </is>
      </c>
      <c r="B11" s="5" t="n">
        <v>2749729</v>
      </c>
      <c r="C11" s="5" t="n">
        <v>2734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03, 2020</t>
        </is>
      </c>
      <c r="C2" s="2" t="inlineStr">
        <is>
          <t>Sep. 28, 2019</t>
        </is>
      </c>
    </row>
    <row r="3">
      <c r="A3" s="3" t="inlineStr">
        <is>
          <t>Operating Activities</t>
        </is>
      </c>
    </row>
    <row r="4">
      <c r="A4" s="4" t="inlineStr">
        <is>
          <t>Net income</t>
        </is>
      </c>
      <c r="B4" s="6" t="n">
        <v>3991709</v>
      </c>
      <c r="C4" s="6" t="n">
        <v>8293815</v>
      </c>
    </row>
    <row r="5">
      <c r="A5" s="3" t="inlineStr">
        <is>
          <t>Adjustments to reconcile net income to net cash provided by operating activities:</t>
        </is>
      </c>
    </row>
    <row r="6">
      <c r="A6" s="4" t="inlineStr">
        <is>
          <t>Depreciation and amortization</t>
        </is>
      </c>
      <c r="B6" s="5" t="n">
        <v>6144226</v>
      </c>
      <c r="C6" s="5" t="n">
        <v>3807479</v>
      </c>
    </row>
    <row r="7">
      <c r="A7" s="4" t="inlineStr">
        <is>
          <t>Unrecognized pension and postretirement benefits</t>
        </is>
      </c>
      <c r="B7" s="5" t="n">
        <v>-1066777</v>
      </c>
      <c r="C7" s="5" t="n">
        <v>134199</v>
      </c>
    </row>
    <row r="8">
      <c r="A8" s="4" t="inlineStr">
        <is>
          <t>Goodwill impairment loss</t>
        </is>
      </c>
      <c r="B8" s="5" t="n">
        <v>4002548</v>
      </c>
      <c r="C8" s="5" t="n">
        <v>0</v>
      </c>
    </row>
    <row r="9">
      <c r="A9" s="4" t="inlineStr">
        <is>
          <t>(Gain) loss on sale of equipment and other assets</t>
        </is>
      </c>
      <c r="B9" s="5" t="n">
        <v>-414078</v>
      </c>
      <c r="C9" s="5" t="n">
        <v>1727788</v>
      </c>
    </row>
    <row r="10">
      <c r="A10" s="4" t="inlineStr">
        <is>
          <t>Provision for doubtful accounts</t>
        </is>
      </c>
      <c r="B10" s="5" t="n">
        <v>156286</v>
      </c>
      <c r="C10" s="5" t="n">
        <v>51711</v>
      </c>
    </row>
    <row r="11">
      <c r="A11" s="4" t="inlineStr">
        <is>
          <t>Stock compensation expense</t>
        </is>
      </c>
      <c r="B11" s="5" t="n">
        <v>652232</v>
      </c>
      <c r="C11" s="5" t="n">
        <v>445338</v>
      </c>
    </row>
    <row r="12">
      <c r="A12" s="3" t="inlineStr">
        <is>
          <t>Changes in operating assets and liabilities:</t>
        </is>
      </c>
    </row>
    <row r="13">
      <c r="A13" s="4" t="inlineStr">
        <is>
          <t>Accounts receivable</t>
        </is>
      </c>
      <c r="B13" s="5" t="n">
        <v>3270585</v>
      </c>
      <c r="C13" s="5" t="n">
        <v>359606</v>
      </c>
    </row>
    <row r="14">
      <c r="A14" s="4" t="inlineStr">
        <is>
          <t>Inventories</t>
        </is>
      </c>
      <c r="B14" s="5" t="n">
        <v>4668705</v>
      </c>
      <c r="C14" s="5" t="n">
        <v>3217736</v>
      </c>
    </row>
    <row r="15">
      <c r="A15" s="4" t="inlineStr">
        <is>
          <t>Prepaid expenses and other</t>
        </is>
      </c>
      <c r="B15" s="5" t="n">
        <v>-93693</v>
      </c>
      <c r="C15" s="5" t="n">
        <v>762646</v>
      </c>
    </row>
    <row r="16">
      <c r="A16" s="4" t="inlineStr">
        <is>
          <t>Other assets</t>
        </is>
      </c>
      <c r="B16" s="5" t="n">
        <v>753170</v>
      </c>
      <c r="C16" s="5" t="n">
        <v>-589448</v>
      </c>
    </row>
    <row r="17">
      <c r="A17" s="4" t="inlineStr">
        <is>
          <t>Accounts payable</t>
        </is>
      </c>
      <c r="B17" s="5" t="n">
        <v>-2600966</v>
      </c>
      <c r="C17" s="5" t="n">
        <v>-1815309</v>
      </c>
    </row>
    <row r="18">
      <c r="A18" s="4" t="inlineStr">
        <is>
          <t>Accrued compensation</t>
        </is>
      </c>
      <c r="B18" s="5" t="n">
        <v>-1262577</v>
      </c>
      <c r="C18" s="5" t="n">
        <v>-1680668</v>
      </c>
    </row>
    <row r="19">
      <c r="A19" s="4" t="inlineStr">
        <is>
          <t>Other accrued expenses</t>
        </is>
      </c>
      <c r="B19" s="5" t="n">
        <v>-1511729</v>
      </c>
      <c r="C19" s="5" t="n">
        <v>-2202622</v>
      </c>
    </row>
    <row r="20">
      <c r="A20" s="4" t="inlineStr">
        <is>
          <t>Net cash provided by operating activities</t>
        </is>
      </c>
      <c r="B20" s="5" t="n">
        <v>16689641</v>
      </c>
      <c r="C20" s="5" t="n">
        <v>12512271</v>
      </c>
    </row>
    <row r="21">
      <c r="A21" s="3" t="inlineStr">
        <is>
          <t>Investing Activities</t>
        </is>
      </c>
    </row>
    <row r="22">
      <c r="A22" s="4" t="inlineStr">
        <is>
          <t>Marketable securities</t>
        </is>
      </c>
      <c r="B22" s="5" t="n">
        <v>7741</v>
      </c>
      <c r="C22" s="5" t="n">
        <v>-33759</v>
      </c>
    </row>
    <row r="23">
      <c r="A23" s="4" t="inlineStr">
        <is>
          <t>Business disposition</t>
        </is>
      </c>
      <c r="B23" s="5" t="n">
        <v>1378602</v>
      </c>
      <c r="C23" s="5" t="n">
        <v>0</v>
      </c>
    </row>
    <row r="24">
      <c r="A24" s="4" t="inlineStr">
        <is>
          <t>Business acquisition, net of cash acquired</t>
        </is>
      </c>
      <c r="B24" s="5" t="n">
        <v>-7172868</v>
      </c>
      <c r="C24" s="5" t="n">
        <v>-81155753</v>
      </c>
    </row>
    <row r="25">
      <c r="A25" s="4" t="inlineStr">
        <is>
          <t>Proceeds from sale of equipment</t>
        </is>
      </c>
      <c r="B25" s="5" t="n">
        <v>445211</v>
      </c>
      <c r="C25" s="5" t="n">
        <v>0</v>
      </c>
    </row>
    <row r="26">
      <c r="A26" s="4" t="inlineStr">
        <is>
          <t>Purchases of property, plant and equipment</t>
        </is>
      </c>
      <c r="B26" s="5" t="n">
        <v>-1976370</v>
      </c>
      <c r="C26" s="5" t="n">
        <v>-1896128</v>
      </c>
    </row>
    <row r="27">
      <c r="A27" s="4" t="inlineStr">
        <is>
          <t>Net cash provided by/used in investing activities</t>
        </is>
      </c>
      <c r="B27" s="5" t="n">
        <v>-7317684</v>
      </c>
      <c r="C27" s="5" t="n">
        <v>-83085640</v>
      </c>
    </row>
    <row r="28">
      <c r="A28" s="3" t="inlineStr">
        <is>
          <t>Financing Activities</t>
        </is>
      </c>
    </row>
    <row r="29">
      <c r="A29" s="4" t="inlineStr">
        <is>
          <t>Proceeds from long-term borrowings</t>
        </is>
      </c>
      <c r="B29" s="5" t="n">
        <v>0</v>
      </c>
      <c r="C29" s="5" t="n">
        <v>100000000</v>
      </c>
    </row>
    <row r="30">
      <c r="A30" s="4" t="inlineStr">
        <is>
          <t>Principal payments on long-term debt</t>
        </is>
      </c>
      <c r="B30" s="5" t="n">
        <v>-3846861</v>
      </c>
      <c r="C30" s="5" t="n">
        <v>-29009769</v>
      </c>
    </row>
    <row r="31">
      <c r="A31" s="4" t="inlineStr">
        <is>
          <t>Issuance of Note Receivable</t>
        </is>
      </c>
      <c r="B31" s="5" t="n">
        <v>-1251943</v>
      </c>
      <c r="C31" s="5" t="n">
        <v>0</v>
      </c>
    </row>
    <row r="32">
      <c r="A32" s="4" t="inlineStr">
        <is>
          <t>Payments Received from Note Receivable</t>
        </is>
      </c>
      <c r="B32" s="5" t="n">
        <v>54069</v>
      </c>
      <c r="C32" s="5" t="n">
        <v>0</v>
      </c>
    </row>
    <row r="33">
      <c r="A33" s="4" t="inlineStr">
        <is>
          <t>Purchase common stock for treasury</t>
        </is>
      </c>
      <c r="B33" s="5" t="n">
        <v>-368864</v>
      </c>
      <c r="C33" s="5" t="n">
        <v>0</v>
      </c>
    </row>
    <row r="34">
      <c r="A34" s="4" t="inlineStr">
        <is>
          <t>Dividends paid</t>
        </is>
      </c>
      <c r="B34" s="5" t="n">
        <v>-2058943</v>
      </c>
      <c r="C34" s="5" t="n">
        <v>-2058697</v>
      </c>
    </row>
    <row r="35">
      <c r="A35" s="4" t="inlineStr">
        <is>
          <t>Net cash used in financing activities</t>
        </is>
      </c>
      <c r="B35" s="5" t="n">
        <v>-7472542</v>
      </c>
      <c r="C35" s="5" t="n">
        <v>68931534</v>
      </c>
    </row>
    <row r="36">
      <c r="A36" s="4" t="inlineStr">
        <is>
          <t>Effect of exchange rate changes on cash</t>
        </is>
      </c>
      <c r="B36" s="5" t="n">
        <v>-344534</v>
      </c>
      <c r="C36" s="5" t="n">
        <v>-300602</v>
      </c>
    </row>
    <row r="37">
      <c r="A37" s="4" t="inlineStr">
        <is>
          <t>Net change in cash and cash equivalents</t>
        </is>
      </c>
      <c r="B37" s="5" t="n">
        <v>1554881</v>
      </c>
      <c r="C37" s="5" t="n">
        <v>-1942437</v>
      </c>
    </row>
    <row r="38">
      <c r="A38" s="4" t="inlineStr">
        <is>
          <t>Cash and cash equivalents at beginning of period</t>
        </is>
      </c>
      <c r="B38" s="5" t="n">
        <v>17996505</v>
      </c>
      <c r="C38" s="5" t="n">
        <v>13925765</v>
      </c>
    </row>
    <row r="39">
      <c r="A39" s="4" t="inlineStr">
        <is>
          <t>Cash and cash equivalents at end of period</t>
        </is>
      </c>
      <c r="B39" s="5" t="n">
        <v>19551386</v>
      </c>
      <c r="C39" s="5" t="n">
        <v>11983328</v>
      </c>
    </row>
    <row r="40">
      <c r="A40" s="3" t="inlineStr">
        <is>
          <t>Non-cash investing and financing activities</t>
        </is>
      </c>
    </row>
    <row r="41">
      <c r="A41" s="4" t="inlineStr">
        <is>
          <t>Right of use asset</t>
        </is>
      </c>
      <c r="B41" s="5" t="n">
        <v>-186021</v>
      </c>
      <c r="C41" s="5" t="n">
        <v>10280814</v>
      </c>
    </row>
    <row r="42">
      <c r="A42" s="4" t="inlineStr">
        <is>
          <t>Lease liability</t>
        </is>
      </c>
      <c r="B42" s="6" t="n">
        <v>136619</v>
      </c>
      <c r="C42" s="6" t="n">
        <v>-10280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3, 2020</t>
        </is>
      </c>
    </row>
    <row r="3">
      <c r="A3" s="3" t="inlineStr">
        <is>
          <t>BASIS OF PRESENTATION</t>
        </is>
      </c>
    </row>
    <row r="4">
      <c r="A4" s="4" t="inlineStr">
        <is>
          <t>Note A - Basis of Presentation</t>
        </is>
      </c>
      <c r="B4" s="4" t="inlineStr">
        <is>
          <t>Note A – Basis of Presentation The accompanying unaudited condensed consolidated financial statements have been prepared in accordance with the instructions to Form 10-Q and Rule 8-03 of Regulation S-X and do not include all of the information and footnotes required by generally accepted accounting principles in the United States (“GAAP”) for complete financial statements. Refer to the consolidated financial statements of The Eastern Company (together with its consolidated subsidiaries, the “Company,” “we,” “us” or our”) and the notes thereto included in the Company’s Annual Report on Form 10-K for the year ended December 28, 2019, filed with the Securities and Exchange Commission on March 5, 2020 (the “2019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Operating results for interim periods are not necessarily indicative of the results that may be expected for the full year. All intercompany accounts and transactions are eliminated. The condensed consolidated balance sheet as of December 28, 2019 has been derived from the audited consolidated balance sheet at that date. The Company’s fiscal year is a 52-53-week fiscal year ending on the Saturday nearest to December 31. References to 2019 or the 2019 fiscal year mean the 52-week period ended on December 28, 2019 and references to 2020 or the 2020 fiscal year mean the 53-week period ending on January 2, 2021. In a 52-week fiscal year, each quarter is 13 weeks long. In a 53-week fiscal year, each of the first two fiscal quarters and the fourth quarter are 13 weeks long, and the third fiscal quarter is 14 weeks long. References to the third quarter of 2019, the third fiscal quarter of 2019 or the three months ended September 28, 2019 mean the period from June 30, 2019 to September 28, 2019. References to the third quarter of 2020, the third fiscal quarter of 2020 or the three months ended October 3, 2020 mean the 14-week period from June 28, 2020 to October 3, 2020. References to the nine months ended September 28, 2019 or the first nine months of fiscal 2019 mean the 39-week period from December 30, 2018 to September 28, 2019. References to the nine months ended October 3, 2020 or the first nine months of 2020 mean the 40-week period from December 29, 2019 to October 3, 2020. Certain amounts in the 2019 financial statements have been reclassified to conform with the 2020 presentation with no impact or change to previously reported net income or share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 (LOSS) PER SHARE</t>
        </is>
      </c>
      <c r="B1" s="2" t="inlineStr">
        <is>
          <t>9 Months Ended</t>
        </is>
      </c>
    </row>
    <row r="2">
      <c r="B2" s="2" t="inlineStr">
        <is>
          <t>Oct. 03, 2020</t>
        </is>
      </c>
    </row>
    <row r="3">
      <c r="A3" s="3" t="inlineStr">
        <is>
          <t>Earnings per Share:</t>
        </is>
      </c>
    </row>
    <row r="4">
      <c r="A4" s="4" t="inlineStr">
        <is>
          <t>Note B - Earnings Per Share</t>
        </is>
      </c>
      <c r="B4" s="4" t="inlineStr">
        <is>
          <t xml:space="preserve">Note B – Earnings Per Share The denominators used to calculate earnings per share are as follow: Three Months Ended Nine Months Ended October 3, 2020 September 28, 2019 October 3, 2020 September 28, 2019 Basic: Weighted average shares outstanding 6,237,758 6,236,225 6,235,747 6,233,894 Diluted: Weighted average shares outstanding 6,237,758 6,236,225 6,235,747 6,233,894 Dilutive stock appreciation rights 1,722 17,996 1,722 17,996 Denominator for diluted earnings per share 6,239,480 6,254,221 6,237,469 6,251,8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Oct. 03, 2020</t>
        </is>
      </c>
    </row>
    <row r="3">
      <c r="A3" s="3" t="inlineStr">
        <is>
          <t>INVENTORIES</t>
        </is>
      </c>
    </row>
    <row r="4">
      <c r="A4" s="4" t="inlineStr">
        <is>
          <t>Note C - Inventories</t>
        </is>
      </c>
      <c r="B4" s="4" t="inlineStr">
        <is>
          <t xml:space="preserve">Note C – Inventories Inventories consist of the following components: October 3, 2020 December 28, 2019 Raw material and component parts $ 15,600,494 $ 17,225,469 Work in process 9,971,046 11,009,648 Finished goods 23,877,072 26,364,149 Total inventories $ 49,448,612 $ 54,599,2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1:54Z</dcterms:created>
  <dcterms:modified xmlns:dcterms="http://purl.org/dc/terms/" xmlns:xsi="http://www.w3.org/2001/XMLSchema-instance" xsi:type="dcterms:W3CDTF">2020-11-09T16:31:54Z</dcterms:modified>
</cp:coreProperties>
</file>